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Business Combination (" sheetId="10" state="visible" r:id="rId10"/>
    <sheet xmlns:r="http://schemas.openxmlformats.org/officeDocument/2006/relationships" name="Unconsolidated Real Estate Affi" sheetId="11" state="visible" r:id="rId11"/>
    <sheet xmlns:r="http://schemas.openxmlformats.org/officeDocument/2006/relationships" name="Mortgage Notes and Other Debt P" sheetId="12" state="visible" r:id="rId12"/>
    <sheet xmlns:r="http://schemas.openxmlformats.org/officeDocument/2006/relationships" name="Common Stock Common Stock"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Distributions Payable" sheetId="17" state="visible" r:id="rId17"/>
    <sheet xmlns:r="http://schemas.openxmlformats.org/officeDocument/2006/relationships" name="Recently Issued Accounting Pr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Unconsolidated Real Estate Af22" sheetId="22" state="visible" r:id="rId22"/>
    <sheet xmlns:r="http://schemas.openxmlformats.org/officeDocument/2006/relationships" name="Mortgage Notes and Other Debt23" sheetId="23" state="visible" r:id="rId23"/>
    <sheet xmlns:r="http://schemas.openxmlformats.org/officeDocument/2006/relationships" name="Table 2 - Summary of Aggregate " sheetId="24" state="visible" r:id="rId24"/>
    <sheet xmlns:r="http://schemas.openxmlformats.org/officeDocument/2006/relationships" name="Common Stock Common Stock (Tabl" sheetId="25" state="visible" r:id="rId25"/>
    <sheet xmlns:r="http://schemas.openxmlformats.org/officeDocument/2006/relationships" name="Segment Reporting (Tables)" sheetId="26" state="visible" r:id="rId26"/>
    <sheet xmlns:r="http://schemas.openxmlformats.org/officeDocument/2006/relationships" name="Organization (Details)" sheetId="27" state="visible" r:id="rId27"/>
    <sheet xmlns:r="http://schemas.openxmlformats.org/officeDocument/2006/relationships" name="Summary of Significant Accoun28" sheetId="28" state="visible" r:id="rId28"/>
    <sheet xmlns:r="http://schemas.openxmlformats.org/officeDocument/2006/relationships" name="Property Table 1 - Property lis" sheetId="29" state="visible" r:id="rId29"/>
    <sheet xmlns:r="http://schemas.openxmlformats.org/officeDocument/2006/relationships" name="Unconsolidated Real Estate Af30" sheetId="30" state="visible" r:id="rId30"/>
    <sheet xmlns:r="http://schemas.openxmlformats.org/officeDocument/2006/relationships" name="Unconsolidated Real Estate Af31" sheetId="31" state="visible" r:id="rId31"/>
    <sheet xmlns:r="http://schemas.openxmlformats.org/officeDocument/2006/relationships" name="Table 1 - Mortgage Notes and Ot" sheetId="32" state="visible" r:id="rId32"/>
    <sheet xmlns:r="http://schemas.openxmlformats.org/officeDocument/2006/relationships" name="Table 2 - Summary of Aggregat33" sheetId="33" state="visible" r:id="rId33"/>
    <sheet xmlns:r="http://schemas.openxmlformats.org/officeDocument/2006/relationships" name="Mortgage Notes and Other Debt34" sheetId="34" state="visible" r:id="rId34"/>
    <sheet xmlns:r="http://schemas.openxmlformats.org/officeDocument/2006/relationships" name="Common Stock Common Stock (Deta" sheetId="35" state="visible" r:id="rId35"/>
    <sheet xmlns:r="http://schemas.openxmlformats.org/officeDocument/2006/relationships" name="Common Stock Schedule of Earnin"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egment Reporting (Details)" sheetId="39" state="visible" r:id="rId39"/>
    <sheet xmlns:r="http://schemas.openxmlformats.org/officeDocument/2006/relationships" name="Distributions Payable (Details)" sheetId="40" state="visible" r:id="rId40"/>
    <sheet xmlns:r="http://schemas.openxmlformats.org/officeDocument/2006/relationships" name="Subsequent Events (Details Text" sheetId="41" state="visible" r:id="rId41"/>
  </sheets>
  <definedNames/>
  <calcPr calcId="124519" fullCalcOnLoad="1"/>
</workbook>
</file>

<file path=xl/sharedStrings.xml><?xml version="1.0" encoding="utf-8"?>
<sst xmlns="http://schemas.openxmlformats.org/spreadsheetml/2006/main" uniqueCount="506">
  <si>
    <t>Document and Entity Information - shares</t>
  </si>
  <si>
    <t>6 Months Ended</t>
  </si>
  <si>
    <t>Jun. 30, 2018</t>
  </si>
  <si>
    <t>Aug. 10, 2018</t>
  </si>
  <si>
    <t>Document Type</t>
  </si>
  <si>
    <t>10-Q</t>
  </si>
  <si>
    <t>Amendment Flag</t>
  </si>
  <si>
    <t>false</t>
  </si>
  <si>
    <t>Document Period End Date</t>
  </si>
  <si>
    <t>Jun. 30,
		2018</t>
  </si>
  <si>
    <t>Document Fiscal Period Focus</t>
  </si>
  <si>
    <t>Q2</t>
  </si>
  <si>
    <t>Document Fiscal Year Focus</t>
  </si>
  <si>
    <t>Entity Registrant Name</t>
  </si>
  <si>
    <t>Jones Lang LaSalle Income Property Trust,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Class A [Member]</t>
  </si>
  <si>
    <t>Entity Common Stock, Shares Outstanding</t>
  </si>
  <si>
    <t>Class M [Member]</t>
  </si>
  <si>
    <t>Common Class A-I [Member]</t>
  </si>
  <si>
    <t>Common Class M-I [Member]</t>
  </si>
  <si>
    <t>Common Class D [Member]</t>
  </si>
  <si>
    <t>Consolidated Balance Sheets - USD ($) $ in Thousands</t>
  </si>
  <si>
    <t>Dec. 31, 2017</t>
  </si>
  <si>
    <t>Investments in real estate:</t>
  </si>
  <si>
    <t>Land</t>
  </si>
  <si>
    <t>Buildings and equipment</t>
  </si>
  <si>
    <t>Less accumulated depreciation</t>
  </si>
  <si>
    <t>Net property and equipment</t>
  </si>
  <si>
    <t>Equity Method Investments</t>
  </si>
  <si>
    <t>Real Estate Investments, Unconsolidated Real Estate and Other Joint Ventures</t>
  </si>
  <si>
    <t>Assets Held-for-sale, Not Part of Disposal Group, Current</t>
  </si>
  <si>
    <t>Real Estate Investment Property, Net</t>
  </si>
  <si>
    <t>Cash and cash equivalents</t>
  </si>
  <si>
    <t>Restricted Cash and Cash Equivalents</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Disposal Group, Including Discontinued Operation, Liabilities</t>
  </si>
  <si>
    <t>Accounts payable and other accrued expenses</t>
  </si>
  <si>
    <t>Accrued Offering Costs</t>
  </si>
  <si>
    <t>Distributions payable</t>
  </si>
  <si>
    <t>Accrued interest</t>
  </si>
  <si>
    <t>Accrued real estate taxes</t>
  </si>
  <si>
    <t>Advisor fees payable</t>
  </si>
  <si>
    <t>Acquired intangible liabilities, net</t>
  </si>
  <si>
    <t>TOTAL LIABILITIES</t>
  </si>
  <si>
    <t>Commitments and contingencies</t>
  </si>
  <si>
    <t>Equity:</t>
  </si>
  <si>
    <t>Additional paid-in capital</t>
  </si>
  <si>
    <t>Distributions to stockholders</t>
  </si>
  <si>
    <t>Accumulated deficit</t>
  </si>
  <si>
    <t>Total Jones Lang LaSalle Income Property Trust, Inc. stockholders’ equity</t>
  </si>
  <si>
    <t>Noncontrolling interests</t>
  </si>
  <si>
    <t>Total equity</t>
  </si>
  <si>
    <t>TOTAL LIABILITIES AND EQUITY</t>
  </si>
  <si>
    <t>Class A Shares [Member]</t>
  </si>
  <si>
    <t>Common Stock, Value, Issued</t>
  </si>
  <si>
    <t>Class M Shares [Member]</t>
  </si>
  <si>
    <t>Class A-I Shares [Member]</t>
  </si>
  <si>
    <t>Class M-I Shares [Member]</t>
  </si>
  <si>
    <t>Class D Shares [Member]</t>
  </si>
  <si>
    <t>Consolidated Balance Sheets (Parenthetical) - USD ($) $ in Thousands</t>
  </si>
  <si>
    <t>Land from VIEs</t>
  </si>
  <si>
    <t>Buildings and equipment from VIEs</t>
  </si>
  <si>
    <t>Less accumulated depreciation (including from VIEs)</t>
  </si>
  <si>
    <t>Cash and Cash Equivalents</t>
  </si>
  <si>
    <t>Restricted cash</t>
  </si>
  <si>
    <t>Tenant accounts receivable from VIEs</t>
  </si>
  <si>
    <t>Deferred expenses from VIEs</t>
  </si>
  <si>
    <t>Deferred rent receivables from VIEs</t>
  </si>
  <si>
    <t>Prepaid expenses and other assets from VIEs</t>
  </si>
  <si>
    <t>Accounts payable and other accrued expenses from VIEs</t>
  </si>
  <si>
    <t>Accrued interest from VIEs</t>
  </si>
  <si>
    <t>Accrued real estate taxes from VIEs</t>
  </si>
  <si>
    <t>Below Market Lease, Net</t>
  </si>
  <si>
    <t>Accumulated stock issuance costs</t>
  </si>
  <si>
    <t>Variable Interest Entity, Primary Beneficiary [Member]</t>
  </si>
  <si>
    <t>Common stock, par value</t>
  </si>
  <si>
    <t>Common Stock, shares authorized</t>
  </si>
  <si>
    <t>Common Stock, Shares, Issued</t>
  </si>
  <si>
    <t>Common stock, shares outstanding</t>
  </si>
  <si>
    <t>Consolidated Statements of Operations and Comprehensive (Loss) Income - USD ($) $ in Thousands</t>
  </si>
  <si>
    <t>3 Months Ended</t>
  </si>
  <si>
    <t>Jun. 30, 2017</t>
  </si>
  <si>
    <t>Revenues:</t>
  </si>
  <si>
    <t>Minimum rents</t>
  </si>
  <si>
    <t>Recovery of Direct Costs</t>
  </si>
  <si>
    <t>Total revenues</t>
  </si>
  <si>
    <t>Operating expenses:</t>
  </si>
  <si>
    <t>Real estate taxes</t>
  </si>
  <si>
    <t>Property operating</t>
  </si>
  <si>
    <t>Provision for doubtful accounts</t>
  </si>
  <si>
    <t>Property general and administrative</t>
  </si>
  <si>
    <t>Noninterest Expense Investment Advisory Fees</t>
  </si>
  <si>
    <t>Company Level Expenses</t>
  </si>
  <si>
    <t>Depreciation and amortization</t>
  </si>
  <si>
    <t>Total operating expenses</t>
  </si>
  <si>
    <t>Operating income</t>
  </si>
  <si>
    <t>Other income and (expenses):</t>
  </si>
  <si>
    <t>Interest expense</t>
  </si>
  <si>
    <t>Equity in income of unconsolidated affiliate</t>
  </si>
  <si>
    <t>Gain on disposition of property and extinguishment of debt</t>
  </si>
  <si>
    <t>Total other income and (expenses)</t>
  </si>
  <si>
    <t>Net (loss) income</t>
  </si>
  <si>
    <t>Less: Net (loss) income attributable to the noncontrolling interests</t>
  </si>
  <si>
    <t>Net (loss) income attributable to Jones Lang LaSalle Income Property Trust, Inc.</t>
  </si>
  <si>
    <t>Net (loss) income attributable to Jones Lang LaSalle Income Property Trust, Inc. per share-basic and diluted</t>
  </si>
  <si>
    <t xml:space="preserve"> </t>
  </si>
  <si>
    <t>Weighted average common stock outstanding-basic and diluted</t>
  </si>
  <si>
    <t>Other comprehensive loss:</t>
  </si>
  <si>
    <t>Foreign currency translation adjustment</t>
  </si>
  <si>
    <t>Total other comprehensive gain (loss)</t>
  </si>
  <si>
    <t>Net comprehensive income</t>
  </si>
  <si>
    <t>Consolidated Statements of Equity - USD ($) $ in Thousands</t>
  </si>
  <si>
    <t>Total</t>
  </si>
  <si>
    <t>Common Stock [Member]</t>
  </si>
  <si>
    <t>Additional Paid-in Capital [Member]</t>
  </si>
  <si>
    <t>Distributions to Stockholders [Member]</t>
  </si>
  <si>
    <t>Accumulated Deficit [Member]</t>
  </si>
  <si>
    <t>Noncontrolling Interest [Member]</t>
  </si>
  <si>
    <t>Increase (Decrease) in Stockholders' Equity [Roll Forward]</t>
  </si>
  <si>
    <t>Shares, Outstanding</t>
  </si>
  <si>
    <t>Beginning balance at Dec. 31, 2017</t>
  </si>
  <si>
    <t>Issuance of common stock</t>
  </si>
  <si>
    <t>Repurchase of shares</t>
  </si>
  <si>
    <t>Offering costs</t>
  </si>
  <si>
    <t>Net income</t>
  </si>
  <si>
    <t>Cash distributed to noncontrolling interests</t>
  </si>
  <si>
    <t>Distribution declared</t>
  </si>
  <si>
    <t>Ending balance at Jun. 30, 2018</t>
  </si>
  <si>
    <t>Issuance of common stock (in shares)</t>
  </si>
  <si>
    <t>Stock Repurchased During Period, Shares</t>
  </si>
  <si>
    <t>Consolidated Statements of Equity Consolidated Statements of Equity (Parenthetical) - $ / shares</t>
  </si>
  <si>
    <t>Consolidated Statements of Stockholders' Equity [Abstract]</t>
  </si>
  <si>
    <t>Common Stock, Dividends, Per Share, Declared</t>
  </si>
  <si>
    <t>Consolidated Statements of Cash Flows - USD ($) $ in Thousands</t>
  </si>
  <si>
    <t>12 Months Ended</t>
  </si>
  <si>
    <t>Dec. 31, 2016</t>
  </si>
  <si>
    <t>Payments of Debt Issuance Costs</t>
  </si>
  <si>
    <t>Adjustments to reconcile income (loss) to net cash provided by operating activities:</t>
  </si>
  <si>
    <t>Gain on Disposition of Property and extinguishment of debt</t>
  </si>
  <si>
    <t>Provision for Doubtful Accounts</t>
  </si>
  <si>
    <t>Straight line rent</t>
  </si>
  <si>
    <t>Income (Loss) from Equity Method Investments, Net of Dividends or Distributions</t>
  </si>
  <si>
    <t>Proceeds from Distributions Received from Real Estate Partnerships</t>
  </si>
  <si>
    <t>Net changes in assets and liabilities:</t>
  </si>
  <si>
    <t>Net changes in assets, liabilities and other</t>
  </si>
  <si>
    <t>Net cash provided by operating activities</t>
  </si>
  <si>
    <t>CASH FLOWS FROM INVESTING ACTIVITIES:</t>
  </si>
  <si>
    <t>Payments to Acquire Real Estate</t>
  </si>
  <si>
    <t>Proceeds from Sale of Real Estate Held-for-investment</t>
  </si>
  <si>
    <t>Payments to Acquire Interest in Subsidiaries and Affiliates</t>
  </si>
  <si>
    <t>Capital improvements and lease commissions</t>
  </si>
  <si>
    <t>Payments for Deposits on Real Estate Acquisitions</t>
  </si>
  <si>
    <t>Proceeds from Other Deposits</t>
  </si>
  <si>
    <t>Proceeds from Equity Method Investment, Distribution, Return of Capital</t>
  </si>
  <si>
    <t>Net cash used in (provided by) investing activities</t>
  </si>
  <si>
    <t>CASH FLOWS FROM FINANCING ACTIVITIES:</t>
  </si>
  <si>
    <t>Offering Costs</t>
  </si>
  <si>
    <t>Distributions paid to noncontrolling interests</t>
  </si>
  <si>
    <t>Contributions received from noncontrolling interests</t>
  </si>
  <si>
    <t>Payments for (Proceeds from) Deposit on Loan</t>
  </si>
  <si>
    <t>Proceeds from Lines of Credit</t>
  </si>
  <si>
    <t>Repayments of Lines of Credit</t>
  </si>
  <si>
    <t>Principal payments on mortgage notes and other debt payable</t>
  </si>
  <si>
    <t>Net cash provided by financing activities</t>
  </si>
  <si>
    <t>Net (decrease) increase in cash, cash equivalents and restricted cash</t>
  </si>
  <si>
    <t>Proceeds from Issuance of Long-term Debt</t>
  </si>
  <si>
    <t>Effect of exchange rates</t>
  </si>
  <si>
    <t>Cash and cash equivalents at the beginning of the period</t>
  </si>
  <si>
    <t>Cash, Cash Equivalents, Restricted Cash and Restricted Cash Equivalents, Including Disposal Group and Discontinued Operations [Abstract]</t>
  </si>
  <si>
    <t>Cash and cash equivalents at the end of the period</t>
  </si>
  <si>
    <t>Restricted cash in assets held for sale</t>
  </si>
  <si>
    <t>Cash, Cash Equivalents, Restricted Cash and Restricted Cash Equivalents</t>
  </si>
  <si>
    <t>Supplemental discolsure of cash flow information:</t>
  </si>
  <si>
    <t>Interest paid</t>
  </si>
  <si>
    <t>Non-cash activities:</t>
  </si>
  <si>
    <t>Write-offs of receivables</t>
  </si>
  <si>
    <t>Write-offs of retired assets</t>
  </si>
  <si>
    <t>Change in Liability for Capital Expenditures</t>
  </si>
  <si>
    <t>Business Combination, Consideration Transferred</t>
  </si>
  <si>
    <t>Change in issuance of common stock receivable</t>
  </si>
  <si>
    <t>Change in accrued offering costs</t>
  </si>
  <si>
    <t>Liabilities Assumed</t>
  </si>
  <si>
    <t>Organization</t>
  </si>
  <si>
    <t>Organization [Abstract]</t>
  </si>
  <si>
    <t>Nature of Operations [Text Block]</t>
  </si>
  <si>
    <t>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advised, daily valued perpetual-life real estate investment trust ("REIT") that owns and manages a diversified portfolio of apartment, industrial, office, retail and other properties located in the United States. Over time our real estate portfolio may be further diversified on a global basis through the acquisition of properties outside of the United States and may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June 30, 2018 , we owned interests in a total of 69 properties, located in 19 states. On April 1, 2018, we converted to an “UPREIT” structure by contributing substantially all of our assets to JLLIPT Holdings LP, a Delaware limited partnership (our “operating partnership”), of which we are the initial limited partner and JLLIPT Holdings GP, LLC (our wholly owned subsidiary) is the sole general partner. We refer to this re-structuring as the “contribution.” An “Umbrella Partnership Real Estate Investment Trust,” which we refer to as an “UPREIT,” is a REIT that holds all or substantially all of its assets through a partnership in which a REIT holds an interest. We converted to this structure to facilitate tax-free contributions of properties to our operating partnership in exchange for limited partnership interests in our operating partnership. A transfer of property directly to a REIT in exchange for shares of common stock of a REIT is generally a taxable transaction to the transferring property owner. In an UPREIT structure, a property owner who desires to defer taxable gain on the disposition of his property may transfer the property to our operating partnership in exchange for limited partnership interests in the operating partnership and defer taxation of gain until the limited partnership interests are disposed of in a taxable transaction. On January 16, 2015, our follow-on Registration Statement on Form S-11 was declared effective by the Securities and Exchange Commission (the "SEC") (Commission File No. 333-196886) with respect to our continuous public offering of up to $2,700,000 in any combination of shares of our Class A, Class M, Class A-I and Class M-I common stock, consisting of up to $2,400,000 of shares offered in our primary offering and up to $300,000 in shares offered pursuant to our distribution reinvestment plan (the “First Extended Public Offering”). We reserve the right to terminate the First Extended Public Offering at any time and to extend the First Extended Public Offering term to the extent permissible under applicable law. As of June 30, 2018 , we have raised aggregate gross proceeds from the sale of shares of our Class A, Class M, Class A-I and Class M-I common stock in our First Extended Public Offering of $ 1,136,451 . On January 12, 2018, we filed a Registration Statement on Form S-11 with the SEC (Commission File No. 333-222533) to register a public offering of up to $3,000,000 in any combination of shares of our Class A, Class M, Class A-I and Class M-I common stock, consisting of up to $2,700,000 of shares offered in our primary offering and up to $300,000 in shares offered pursuant to our distribution reinvestment plan (the “Second Extended Public Offering”). On July 6, 2018 , the SEC declared the Second Extended Public Offering effective and the First Extended Public Offering automatically terminated. We reserve the right to terminate the Second Extended Public Offering at any time and to extend the Second Extended Public Offering term to the extent permissible under applicable law. On March 3, 2015, we commenced a private offering (the "Private Offering") of up to $350,000 in shares of our Class D common stock with an indefinite duration. As of June 30, 2018 , we have raised aggregate gross proceeds from the sale of our Class D shares in our Private Offering of $68,591 . As of June 30, 2018 , 69,592,226 shares of Class A common stock, 38,833,664 shares of Class M common stock, 10,905,933 shares of Class A-I common stock, 7,821,245 shares of Class M-I common stock, and 7,531,714 shares of Class D common stock were outstanding and held by a total of 12,810 stockholders. LaSalle acts as our advisor pursuant to the second amended and restated advisory agreement between us and LaSalle (the “Advisory Agreement”). On May 8, 2018, we renewed our Advisory Agreement with our Advisor for a one-year term expiring on June 5, 2019.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LaSalle is a wholly-owned, but operationally independent subsidiary of our sponsor, Jones Lang LaSalle Incorporated ("JLL" or our "Sponsor"), a New York Stock Exchange-listed professional services firm that specializes in real estate and investment management. Affiliates of our sponsor invested an aggregate of $50,200 (with a current value of $ 61,095 ) through purchases of shares of our common stock.</t>
  </si>
  <si>
    <t>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18 , our VIEs include The District at Howell Mill, The Edge at Lafayette, Grand Lakes Marketplace and Townlake of Coppell due to the limited partnership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18 ,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our outside joint venture partners. The accompanying unaudited interim consolidated financial statements have been prepared in accordance with the accounting policies described in the consolidated financial statements and related notes included in our Form 10-K filed with the SEC on March 8, 2018 (our “2017 Form 10-K”) and should be read in conjunction with such consolidated financial statements and related notes. The following notes to these interim consolidated financial statements highlight changes to the notes included in the December 31, 2017 audited consolidated financial statements included in our 2017 Form 10-K and present interim disclosures as required by the SEC. The interim financial data as of June 30, 2018 and for the three and six months ended June 30, 2018 and 2017 is unaudited. In our opinion, the interim data includes all adjustments, consisting only of normal recurring adjustments, necessary for a fair statement of the results for the interim periods. Allowance for Doubtful Accounts An allowance for doubtful accounts is provided against the portion of accounts receivable and deferred rent receivable that is estimated to be uncollectible. Such allowance is reviewed periodically based upon our recovery experience. At June 30, 2018 and December 31, 2017 , our allowance for doubtful accounts was $404 and $296 , respectively. 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June 30, 2018 , our restricted cash balance on our Consolidated Balance Sheet was primarily related to loan escrow amounts. Deferred Expenses Deferred expenses consist of lease commissions. Lease commissions are capitalized and amortized over the term of the related lease as a component of depreciation and amortization expense. Accumulated amortization of deferred expenses at June 30, 2018 and December 31, 2017 was $4,568 and $3,816 , respectively. 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54,775 and $47,130 at June 30, 2018 and December 31, 2017 , respectively, on the accompanying Consolidated Balance Sheets. The acquired intangible liabilities represent acquired below-market in-place leases, which are reported net of accumulated amortization of $9,128 and $8,300 at June 30, 2018 and December 31, 2017 ,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real estate fund investment is accounted for under the fair value option and falls within Level 3 of the hierarchy. The fair value is recorded based upon changes in the net asset value of the limited partnership as determined from the financial statements of the real estate fund. During the three and six months ended June 30, 2018 , we recorded increases in fair value classified within the Level 3 category of $2,370 and $3,263 , respectively, in our investment in the NYC Retail Portfolio (see Note 4-Unconsolidated Real Estate Affiliates and Fund Investments ). During the three and six months ended June 30, 2017 , we recorded an increase in fair value of $1,414 and a decrease in fair value of $703 , respectively. We have estimated the fair value of our mortgage notes and other debt payable reflected on the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9,247 lower and $4,051 higher than the aggregate carrying amounts at June 30, 2018 and December 31, 2017 , respectively. Such fair value estimates are not necessarily indicative of the amounts that would be realized upon disposition of our mortgage notes payable. 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nd Comprehensive Income as we have not designated our derivative instruments as hedges. Our objective in using interest rate derivatives is to manage our exposure to interest rate movements. To accomplish this objective, we use interest rate caps and swaps. As of June 30, 2018 , we had the following outstanding interest rate derivatives related to managing our interest rate risk: Interest Rate Derivative Number of Instruments Notional Amount Interest Rate Caps 1 $ 17,680 Interest Rate Swaps 6 171,400 The fair value of our interest rate caps and swaps represent assets of $6,758 and $3,366 at June 30, 2018 and December 31, 2017 , respectively.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ly Adopted Accounting Pronouncements Effective January 1, 2018, we adopted Accounting Standard Update 2014-09, Revenue from Contracts with Customers (Topic 606), which uses a five step model to recognize revenue from customer contracts in an effort to increase consistency and comparability throughout global capital markets and across industries. The model requires identification of the contract, identification of any separate performance obligations in the contract, determination and allocation of the total transaction price, and recognition of revenue as the performance obligation is satisfied. The new standard replaced most existing revenue guidance within U.S. GAAP. Our arrangements with customers are principally determined to be leases (which are outside the scope of this new revenue guidance). We do account for certain point-of-sale transactions including daily parking (recorded in tenant recoveries and other rental income in our Consolidated Statement of Operations and Comprehensive Income) in accordance with the new revenue standard. The pattern and timing of revenue recognition for these point of sale transactions is consistent with our prior accounting model. We adopted the standard using the cumulative effect transition method however the adoption did not result in a cumulative-effect adjustment. Effective January 1, 2018, we adopted Accounting Standard Update 2017-05, Other Income-Gains and Losses from the Derecognition of Nonfinancial Assets , on a modified retrospective basis. This new pronouncement, which added guidance for partial sales of nonfinancial assets and clarified the scope of Subtopic 610-20, Gains and Losses from the Derecognition of Nonfinancial Assets, applies to the derecognition of all nonfinancial assets (including sale of real estate transactions) for which the counterparty is not a customer. The sale of real estate is reported in gain on disposition of property on our Consolidated Statements of Operations and Comprehensive Income. The adoption of this pronouncement did not have a material effect on our financial statements and did not result in a cumulative-effect adjustment. Effective January 1, 2018, we adopted Accounting Standard Update 2016-15, Statement of Cash Flows (Topic 230). The new guidance was intended to reduce the existing diversity in practice of how certain cash receipts and cash payments are presented and classified in the statement of cash flows. The core principle of the standard required the classification of eight specific issues identified under ASC 230 to be presented as either financing, investing or operating, or some combination thereof, depending upon the nature of the issue. The adoption of this pronouncement did not have a material effect on our financial statements and related disclosures. Effective January 1, 2018, we adopted Accounting Standard Update 2016-18, Statement of Cash Flows (Topic 230) – Restricted Cash. The new guidance required that restricted cash be included as a component of total cash and cash equivalents as presented on the statement of cash flows. The standard resulted in an increase in net cash used in investing activities from ($10,266) to ($10,583) for the six months ended June 30, 2017.</t>
  </si>
  <si>
    <t>Property Business Combination (Notes)</t>
  </si>
  <si>
    <t>Business Combinations [Abstract]</t>
  </si>
  <si>
    <t>Real Estate Disclosure [Text Block]</t>
  </si>
  <si>
    <t>PROPERTY The primary reason we make acquisitions of real estate investments in the apartment, industrial, office, retail and other property sectors is to invest capital contributed by stockholders in a diversified portfolio of real estate assets. All references to square footage and units are unaudited. Acquisition On June 6, 2018, we acquired, through a 1031 exchange, the Villas at Legacy, a garden-style 328-unit apartment community located in Plano, Texas, for approximately $57,800 . The acquisition was funded with cash on hand. We allocated the purchase price for our 2018 acquisition in accordance with authoritative guidance as follows: 2018 Acquisition Land $ 6,888 Building and equipment 48,504 In-place lease intangible (acquired intangible assets) 2,577 $ 57,969 Amortization period for intangible assets and liabilities 6 months</t>
  </si>
  <si>
    <t>Unconsolidated Real Estate Affiliates</t>
  </si>
  <si>
    <t>Unconsolidated Real Estate [Abstract]</t>
  </si>
  <si>
    <t>Equity Method Investments and Joint Ventures Disclosure [Text Block]</t>
  </si>
  <si>
    <t>UNCONSOLIDATED REAL ESTATE AFFILIATES AND FUND INVESTMENTS Unconsolidated Real Estate Affiliates Chicago Parking Garage Chicago Parking Garage is a 366 stall, multi-level parking facility located in a large mixed-use property in Chicago, Illinois owned as a condominium interest. In accordance with authoritative guidance, Chicago Parking Garage is accounted for as an investment in an unconsolidated real estate affiliate. At June 30, 2018 and December 31, 2017 , the carrying amount of our investment in Chicago Parking Garage was $17,165 and $ 17,046 , respectively. Pioneer Tower On June 28, 2016, we acquired Pioneer Tower, a 17 story, 296,000 square foot multi-tenant office property in Portland, Oregon for approximately $121,750 using cash on hand. Pioneer Tower sits atop a retail property owned by an independent third party. The land under the property is owned as a condominium interest with the owner of the retail property. In accordance with authoritative guidance, Pioneer Tower is accounted for as an investment in an unconsolidated real estate affiliate. At June 30, 2018 and December 31, 2017 , the carrying amount of our investment in Pioneer Tower was $113,320 and $115,593 , respectively. Summarized Combined Statements of Operations—Unconsolidated Real Estate Affiliates—Equity Method Investments Three Months Ended June 30, 2018 Three Months Ended June 30, 2017 Six Months Ended June 30, 2018 Six Months Ended June 30, 2017 Total revenues $ 3,175 $ 2,977 $ 6,188 $ 5,963 Total operating expenses 2,754 2,644 5,545 5,372 Net income $ 421 $ 333 $ 643 $ 591 Real Estate Fund Investment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In December 2017, the 51% owner of the NYC Retail Portfolio entered into an agreement to sell its interest to a group of investors including some existing investors in the NYC Retail Portfolio along with some new investors. The transaction will take place over a period not to exceed two years and will be structured in the form of a series of like-kind exchanges funded by the new investor group. We chose not to increase our investment in the NYC Retail Portfolio. As of June 30, 2018 , the NYC Retail Portfolio owned 13 retail properties totaling approximately 2,451,000 square feet across urban infill locations in Manhattan, Brooklyn, Queens, the Bronx, Staten Island and New Jersey. The venture acquired six properties during the second quarter of 2018 that will be distributed to the 51% owner in exchange for its partnership interests in ten of the NYC Retail Portfolio properties. At acquisition we made the election to account for our interest in the NYC Retail Portfolio under the fair value option. This fair value election was made as the investment is in the form of a commingled fund with institutional partners where fair value accounting provides the most relevant information about the financial condition of the investment. We record increases and decreases in our investment each reporting period based on the change in the fair value of the investment as estimated by the general partner. Critical inputs to NAV estimates include valuations of the underlying real estate assets which incorporate investment-specific assumptions such as discount rates, capitalization rates and rental growth rates. We did not consider adjustments to NAV estimates provided by the general partner, including adjustments for any restrictions to the transferability of ownership interests embedded within the investment agreement to which we are a party, to be necessary based upon (1) our understanding of the methodology utilized and inputs incorporated to estimate NAV at the investment level, (2) consideration of market demand for the retail assets held by the venture, and (3) contemplation of real estate and capital markets conditions in the localities in which the venture operates. The Company has no unfunded commitments. Our investment in the NYC Retail Portfolio is presented on our Consolidated Balance Sheets within real estate fund investment. Changes in the fair value of our investment as well as cash distributions received are recorded on our Consolidated Statements of Operations and Comprehensive Income within income from unconsolidated real estate affiliates and fund investments. As of June 30, 2018 and December 31, 2017 , the carrying amount of our investment in the NYC Retail Portfolio was $93,451 and $93,670 , respectively. During the three and six months ended June 30, 2018 we recorded increases in fair value of our investment in the NYC Retail Portfolio of $2,370 and $3,263 respectively. During the three and six months ended June 30, 2018 , we received a return of capital distribution of $ 3,482 . During the three and six months ended June 30, 2017 we recorded an increase and decrease in fair value of our investment in the NYC Retail Portfolio of $ 1,414 and $ 703 , respectively. During the three and six months ended June 30, 2017 we received distributions of income totaling $ 1,383 and $ 2,020 , respectively. On January 17, 2017, a 116,000 square foot retail property in the NYC Retail Portfolio was sold and its mortgage loan extinguished. Summarized Statement of Operations - NYC Retail Portfolio Investment - Fair Value Option Investment Three Months Ended June 30, 2018 Three Months Ended June 30, 2017 Six Months Ended June 30, 2018 Six Months Ended June 30, 2017 Total revenue $ 11 $ 1,194 $ 1,883 $ 4,644 Net investment (loss) income (345 ) 853 1,166 3,972 Net change in unrealized gain on investment in real estate venture 8,660 9,944 11,619 2,294 Net income $ 8,315 $ 10,797 $ 12,785 $ 6,266</t>
  </si>
  <si>
    <t>Mortgage Notes and Other Debt Payable</t>
  </si>
  <si>
    <t>Mortgage Notes Payable [Abstract]</t>
  </si>
  <si>
    <t>Debt Disclosure [Text Block]</t>
  </si>
  <si>
    <t>MORTGAGE NOTES AND OTHER DEBT PAYABLE Mortgage notes and other debt payable have various maturities through 2054 and consist of the following: Mortgage notes and other debt payable Maturity Date Interest Amount payable as of June 30, 2018 December 31, 2017 Mortgage notes payable (1) December 1, 2018 - March 1, 2054 3.00% - 5.30% $ 709,120 $ 665,912 Credit facility Revolving line of credit May 26, 2020 3.44% 55,000 120,000 Term loans May 26, 2022 3.10% 100,000 100,000 TOTAL $ 864,120 $ 885,912 Net debt discount on assumed debt and debt issuance costs (6,605 ) (6,890 ) Mortgage notes and other debt payable, net $ 857,515 $ 879,022 (1) On June 20, 2018, we entered into a $45,000 mortgage payable on 180 North Jefferson. The interest-only mortgage note bears an interest rate of 3.89% and matures on July 1, 2023. Aggregate future principal payments of mortgage notes and other debt payable as of June 30, 2018 are as follows: Year Amount 2018 $ 20,022 2019 13,717 2020 131,075 2021 29,295 2022 107,314 Thereafter 562,697 Total $ 864,120 Credit Facility On May 26, 2017, we entered into a credit agreement providing for a $ 250,000 revolving line of credit and unsecured term loan with a syndicate of six lenders led by JPMorgan Chase Bank, N.A., Bank of America, N.A., and PNC Bank, National Association. The $250,000 credit facility (the "Credit Facility") consists of a $ 200,000 revolving line of credit (the “Revolving Line of Credit”) and a $ 50,000 term loan (the “Term Loan”). On August 4, 2017, we expanded our Credit Facility to $300,000 . The additional $50,000 borrowing was in the form of a five-year Term Loan maturing on May 26, 2022. The primary interest rate is based on LIBOR, plus a margin ranging from 1.25% to 2.00% depending on our leverage ratio or alternatively, we can choose to borrow at a “base rate” equal to (i) the highest of (a) the Federal Funds Rate plus 0.5%, (b) the prime rate announced by JPMorgan Chase Bank, N.A., and (c) LIBOR plus 1.0%, plus (ii) a margin ranging from 0.25% to 1.00% for base rate loans. The maturity date of the Revolving Line of Credit is May 26, 2020 and contains two 12-month extension options that we may exercise upon (i) payment of an extension fee equal to 0.15% of the gross capacity under the Revolving Line of Credit at the time of the extension, and (ii) compliance with the other conditions set forth in the credit agreement. We intend to use the Revolving Line of Credit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June 30, 2018 , we believe no material adverse effects had occurred.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et asset value;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June 30, 2018 , we had $55,000 outstanding under the Revolving Line of Credit at a blended rate of 3.44% (LIBOR + 1.35% ) and $100,000 outstanding under the Term Loans at LIBOR + 1.30% . We swapped the LIBOR portion of our $ 100,000 in Term Loans to a blended fixed rate of 1.80% (all in rate of 3.10% at June 30, 2018 ). Covenants At June 30, 2018 , we were in compliance with all debt covenants. Debt Issuance Costs Debt issuance costs are capitalized, and presented net of mortgage notes and other debt payable, and amortized over the terms of the respective agreements as a component of interest expense. Accumulated amortization of debt issuance costs at June 30, 2018 and December 31, 2017 was $4,003 and $3,377 , respectively.</t>
  </si>
  <si>
    <t>Common Stock Common Stock</t>
  </si>
  <si>
    <t>Common Stock [Abstract]</t>
  </si>
  <si>
    <t>Stockholders' Equity Note Disclosure [Text Block]</t>
  </si>
  <si>
    <t>COMMON STOCK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et asset value ("NAV"), are as follows: Selling Commission (1) Dealer Manager Fee (2) Class A Shares (3) up to 3.0% 0.85% Class M Shares None 0.30% Class A-I Shares up to 1.5% 0.30% Class M-I Shares (3) None None Class D Shares (4) up to 1.0% None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3) Effective April 1, 2018, we decreased the Dealer Manager Fee on Class A shares from 1.05% to 0.85% and eliminated the Dealer Manager Fee on Class M-I shares. (4)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six months ended June 30, 2018 were as follows: Shares of Class A Common Stock Shares of Class M Common Stock Shares of Class A-I Common Stock Shares of Class M-I Common Stock Shares of Class D Common Stock Balance, December 31, 2017 69,482,276 37,913,989 10,957,660 7,421,466 7,531,714 Issuance of common stock 1,648,862 1,937,616 133,003 867,913 — Repurchase of common stock (1,538,912 ) (1,017,941 ) (184,730 ) (468,134 ) — Balance, June 30, 2018 69,592,226 38,833,664 10,905,933 7,821,245 7,531,714 Stock Issuances The stock issuances for our classes of common stock, including those issued through our distribution reinvestment plan, for the six months ended June 30, 2018 were as follows: Six Months Ended June 30, 2018 # of shares Amount Class A Shares 1,648,862 $ 19,561 Class M Shares 1,937,616 22,832 Class A-I Shares 133,003 1,564 Class M-I Shares 867,913 10,224 Total $ 54,181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For the six months ended June 30, 2018 , we repurchased 3,209,717 shares of common stock in the amount of $ 37,742 . During the six months ended June 30, 2017 , we repurchased 3,980,121 shares of common stock in the amount of $ 45,352 .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six months ended June 30, 2018 , we issued 1,631,138 shares of common stock for $19,145 under the distribution reinvestment plan. For the six months ended June 30, 2017 , we issued 1,757,665 shares of common stock for $ 19,881 under the distribution reinvestment plan. Earnings Per Share We compute net income per share for Class A, Class M, Class A-I, Class M-I and Class D common stock using the two-class method. Our Advisor may earn a performance fee ( see Note 7- Related Party Transactions ), which may impact the net income of each class of common stock differently.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Three Months Ended June 30, 2018 Class A Class M Class A-I Class M-I Class D Basic and diluted net income per share: Allocation of net income per share before performance fee $ 1,610 $ 896 $ 252 $ 174 $ 174 Weighted average number of common shares outstanding 69,585,939 38,730,214 10,886,733 7,499,303 7,531,714 Basic and diluted net income per share: $ 0.02 $ 0.02 $ 0.02 $ 0.02 $ 0.02 Six Months Ended June 30, 2018 Class A Class M Class A-I Class M-I Class D Basic and diluted net income per share: Allocation of net income per share before performance fee $ 18,587 $ 10,285 $ 2,910 $ 1,956 $ 2,013 Weighted average number of common shares outstanding 69,529,126 38,481,068 10,882,942 7,310,546 7,531,714 Basic and diluted net income per share: $ 0.27 $ 0.27 $ 0.27 $ 0.27 $ 0.27 Three Months Ended June 30, 2017 Class A Class M Class A-I Class M-I Class D Basic and diluted net income per share: Allocation of net income per share before performance fee $ 1,957 $ 1,038 $ 365 $ 215 $ 223 Weighted average number of common shares outstanding 69,969,651 37,110,222 13,061,115 7,684,963 7,963,493 Basic and diluted net income per share: $ 0.03 $ 0.03 $ 0.03 $ 0.03 $ 0.03 Six Months ended June 30, 2017 Class A Class M Class A-I Class M-I Class D Basic and diluted net income per share: Allocation of net income per share before performance fee $ 1,577 $ 833 $ 295 $ 172 $ 179 Weighted average number of common shares outstanding 69,989,675 36,937,988 13,064,150 7,620,429 7,963,493 Basic and diluted net income per share: $ 0.02 $ 0.02 $ 0.02 $ 0.02 $ 0.02 Organization and Offering Costs Organization and offering costs include, but are not limited to, legal, accounting and printing fees and personnel costs of our Advisor attributable to our organization, preparation of the registration statement, registration and qualification of our common stock for sale with the SEC and in the various states and filing fees incurred by our Advisor. LaSalle agreed to fund our organization and offering expenses for the Second Extended Public Offering until July 6, 2018, the day the registration statement was declared effective by the SEC, following which time we will commence reimbursing LaSalle over 36 months. Following the First Extended Public Offering commencement date, we began paying directly or reimbursing LaSalle if it pays on our behalf any organization and offering costs incurred during the First Extended Public Offering period (other than selling commissions and dealer manager fees) as and when incurred. After the termination of the First Extended Public Offering, LaSalle has agreed to reimburse us to the extent that the organization and offering costs that we incur exceed 15% of our gross proceeds from the First Extended Public Offering. Organization costs are expensed, whereas offering costs are recorded as a reduction of capital in excess of par value. As of June 30, 2018 and December 31, 2017 , LaSalle had paid $1,607 and $1,049 , respectively, of organization and offering costs on our behalf which we had not yet been reimbursed. These costs are included in Accrued offering costs on the Consolidated Balance Sheets.</t>
  </si>
  <si>
    <t>Related Party Transactions</t>
  </si>
  <si>
    <t>Related Party Transaction, Due from (to) Related Party [Abstract]</t>
  </si>
  <si>
    <t>RELATED PARTY TRANSACTIONS</t>
  </si>
  <si>
    <t>RELATED PARTY TRANSACTIONS On October 1, 2012, we entered into a first amended and restated advisory agreement with LaSalle (the"Advisory Agreement"), pursuant to which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On May 8, 2018, we renewed our Advisory Agreement for a one year term expiring on June 5, 2019. Fixed advisory fees for the three and six months ended June 30, 2018 were $4,950 and $9,772 , respectively. The fixed advisory fees for the three and six months ended June 30, 2017 were $4,822 and $9,541 , respectively. There were no performance fees for the six months ended June 30, 2018 and 2017 . Included in Advisor fees payable at June 30, 2018 was $1,644 of fixed fee expense. Included in Advisor fees payable for the year ended December 31, 2017 was $1,660 of fixed fee and $1,269 of performance fee expense. We pay Jones Lang LaSalle Americas, Inc. (“JLL Americas”), an affiliate of our Advisor, for property management, leasing, mortgage brokerage and sales brokerage services performed at various properties we own. For the three and six months ended June 30, 2018 , JLL Americas was paid $244 and $459 , respectively, for property management and leasing services. For the three and six months ended June 30, 2017 , JLL Americas was paid $469 and $698 , respectively, for property management and leasing services. We pay the Dealer Manager selling commissions and dealer manager fees in connection with our offerings. For the three and six months ended June 30, 2018 , we paid the Dealer Manager selling commissions and dealer manager fees totaling $2,129 and $ 4,599 , respectively. For the three and six months ended June 30, 2017 , we paid Dealer Manager selling commissions and dealer manager fees totaling $2,486 and $4,986 , respectively. A majority of the selling commissions and dealer manager fees are reallowed to participating broker-dealers. Included in Accrued offering costs, at June 30, 2018 and December 31, 2017 were $ 71,807 and $ 75,301 of future dealer manager fees payable, respectively. As of June 30, 2018 and December 31, 2017 , we owed $ 1,607 and $ 1,049 , respectively, for organization and offering costs paid by LaSalle (see Note 6-Common Stock ). These costs are included in Accrued offering costs.</t>
  </si>
  <si>
    <t>Commitments and Contingencies</t>
  </si>
  <si>
    <t>Commitments and Contingencies Disclosure [Abstract]</t>
  </si>
  <si>
    <t>COMMITMENTS AND CONTINGENCIES</t>
  </si>
  <si>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00 per year until September 30, 2021 and these payments will increase every five years thereafter by the lesser of 12% or the cumulative CPI over the previous five year period. We are also subject to a variable ground lease payment calculated as 2.5% of revenue. The lease expires September 30, 2041 and has a ten-year renewal option. The operating agreement for Townlake of Coppell allows the unrelated third party joint venture partner, owning a 10% interest, to put their interest to us at a market determined value for a period of 90 days beginning in 2019.</t>
  </si>
  <si>
    <t>Segment Reporting</t>
  </si>
  <si>
    <t>Segment Reporting [Abstract]</t>
  </si>
  <si>
    <t>Segment Reporting Disclosure [Text Block]</t>
  </si>
  <si>
    <t>SEGMENT REPORTING We have five reportable operating segments: apartment, industrial, office, retail and other properties. Consistent with how our chief operating decision makers evaluate performance and manage our properties, the financial information summarized below is presented by operating segment and reconciled to net income for the three and six months ended June 30, 2018 and 2017 . Apartment Industrial Office Retail Other Total Assets as of June 30, 2018 $ 608,774 $ 480,875 $ 260,839 $ 567,968 $ 20,963 $ 1,939,419 Assets as of December 31, 2017 599,794 489,112 263,883 575,093 20,845 1,948,727 Three Months Ended June 30, 2018 Revenues: Minimum rents $ 11,054 $ 7,296 $ 6,739 $ 8,859 $ 66 $ 34,014 Tenant recoveries and other rental income 1,128 2,373 1,096 3,050 566 8,213 Total revenues $ 12,182 $ 9,669 $ 7,835 $ 11,909 $ 632 $ 42,227 Operating expenses: Real estate taxes $ 1,922 $ 1,885 $ 739 $ 1,426 $ 190 $ 6,162 Property operating expenses 3,237 648 1,515 1,690 183 7,273 Provision for doubtful accounts — — — 72 — 72 Total segment operating expenses $ 5,159 $ 2,533 $ 2,254 $ 3,188 $ 373 $ 13,507 Operating income - Segments $ 7,023 $ 7,136 $ 5,581 $ 8,721 $ 259 $ 28,720 Capital expenditures by segment $ 1,107 $ 306 $ 141 $ 1,288 $ 21 $ 2,863 Reconciliation to net income Operating income - Segments $ 28,720 Property general and administrative 246 Advisor fees 4,950 Company level expenses 789 Depreciation and amortization 15,041 Operating income $ 7,694 Other income and (expenses): Interest expense $ (7,326 ) Income from unconsolidated real estate affiliates and fund investments 2,790 Total other income and (expenses) $ (4,536 ) Net income $ 3,158 Reconciliation to total consolidated assets as of June 30, 2018 Assets per reportable segments $ 1,939,419 Investment in unconsolidated real estate affiliates, real estate fund investment and corporate level assets 245,139 Total consolidated assets $ 2,184,558 Reconciliation to total consolidated assets as of December 31, 2017 Assets per reportable segments $ 1,948,727 Investment in unconsolidated real estate affiliates, real estate fund investment and corporate level assets 248,380 Total consolidated assets $ 2,197,107 Apartment Industrial Office Retail Other Total Three Months Ended June 30, 2017 Revenues: Minimum rents $ 9,436 $ 7,952 $ 7,037 $ 7,619 $ 69 $ 32,113 Tenant recoveries and other rental income 920 2,785 1,326 2,681 602 8,314 Total revenues $ 10,356 $ 10,737 $ 8,363 $ 10,300 $ 671 $ 40,427 Operating expenses: Real estate taxes $ 1,566 $ 2,022 $ 955 $ 1,455 $ 110 $ 6,108 Property operating expenses 2,747 681 1,741 1,470 221 6,860 Provision for doubtful accounts 5 — 1 25 — 31 Total segment operating expenses $ 4,318 $ 2,703 $ 2,697 $ 2,950 $ 331 $ 12,999 Operating income - Segments $ 6,038 $ 8,034 $ 5,666 $ 7,350 $ 340 $ 27,428 Capital expenditures by segment $ 875 $ 498 $ 876 $ 674 $ 2 $ 2,925 Reconciliation to net income Operating income - Segments $ 27,428 Property general and administrative 275 Advisor fees 4,822 Company level expenses 478 Depreciation and amortization 14,091 Operating income $ 7,762 Other income and (expenses): Interest expense $ (7,029 ) Income from unconsolidated real estate affiliates and fund investments 3,169 Total other income and (expenses) $ (3,860 ) Net income $ 3,902 Apartments Industrial Office Retail Other Total Six Months Ended June 30, 2018 Revenues: Minimum rents $ 22,277 $ 14,904 $ 13,097 $ 17,627 $ 132 $ 68,037 Tenant recoveries and other rental income 2,270 4,982 1,748 6,091 1,181 16,272 Total revenues $ 24,547 $ 19,886 $ 14,845 $ 23,718 $ 1,313 $ 84,309 Operating expenses: Real estate taxes $ 4,017 $ 3,877 $ 1,485 $ 2,958 $ 303 $ 12,640 Property operating expenses 6,503 1,298 2,867 3,354 391 14,413 Provision for (recovery of) doubtful accounts — — — 115 (1 ) $ 114 Total segment operating expenses $ 10,520 $ 5,175 $ 4,352 $ 6,427 $ 693 $ 27,167 Operating income - Segments $ 14,027 $ 14,711 $ 10,493 $ 17,291 $ 620 $ 57,142 Capital expenditures by segment $ 2,203 $ 465 $ 177 $ 1,856 $ 42 $ 4,743 Reconciliation to net income Operating income - Segments $ 57,142 Property general and administrative 636 Advisor fees 9,772 Company level expenses 1,512 Depreciation and amortization 29,888 Operating income $ 15,334 Other income and (expenses): Interest expense $ (13,055 ) Income from unconsolidated real estate affiliates and fund investments 3,905 Gain on disposition of property 29,665 Total other income and (expenses) $ 20,515 Net income $ 35,849 Apartments Industrial Office Retail Other Total Six Months Ended June 30, 2017 Revenues: Minimum rents $ 18,827 $ 15,624 $ 13,994 $ 15,226 $ 138 $ 63,809 Tenant recoveries and other rental income 1,974 5,257 2,612 5,204 1,267 16,314 Total revenues $ 20,801 $ 20,881 $ 16,606 $ 20,430 $ 1,405 $ 80,123 Operating expenses: Real estate taxes $ 3,079 $ 4,097 $ 1,892 $ 2,890 $ 224 $ 12,182 Property operating expenses 5,383 1,276 3,499 2,821 445 13,424 Provision for doubtful accounts 17 — (3 ) 35 — 49 Total segment operating expenses $ 8,479 $ 5,373 $ 5,388 $ 5,746 $ 669 $ 25,655 Operating income - Segments $ 12,322 $ 15,508 $ 11,218 $ 14,684 $ 736 $ 54,468 Capital expenditures by segment $ 1,193 $ 829 $ 2,500 $ 1,372 $ 185 $ 6,079 Reconciliation to net income Operating income - Segments $ 54,468 Property general and administrative 556 Advisor fees 9,541 Company level expenses 1,239 Depreciation and amortization 28,115 Operating income $ 15,017 Other income and (expenses): Interest expense $ (13,645 ) Income from unconsolidated real estate affiliates and fund investments 1,908 Total other income and (expenses) $ (11,737 ) Net income $ 3,280</t>
  </si>
  <si>
    <t>Distributions Payable</t>
  </si>
  <si>
    <t>Equity [Abstract]</t>
  </si>
  <si>
    <t>DISTRIBUTIONS PAYABLE</t>
  </si>
  <si>
    <t>DISTRIBUTIONS PAYABLE On May 22, 2018 , our board of directors approved a gross dividend for the second quarter of 2018 of $ 0.13 per share to stockholders of record as of June 28, 2018 . The dividend was paid on August 1, 2018 . Class A, Class M, Class A-I, Class M-I and Class D stockholders received $ 0.13 per share, less applicable class-specific fees, if any.</t>
  </si>
  <si>
    <t>Recently Issued Accounting Pronouncement</t>
  </si>
  <si>
    <t>Recently Issued Accounting Pronouncements [Abstract]</t>
  </si>
  <si>
    <t>New Accounting Pronouncements and Changes in Accounting Principles [Text Block]</t>
  </si>
  <si>
    <t>RECENTLY ISSUED ACCOUNTING PRONOUNCEMENTS In February 2016, the FASB issued Accounting Standard Update 2016-02 Leases (ASC 842), which sets out the principles for the recognition, measurement, presentation and disclosure of leases for both parties to a contract (i.e. lessees and lessors).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update is expected to impact our consolidated financial statements as we have a ground lease arrangement for which we are the lessee. ASC 842 supersedes the previous leases standard, ASC 840 Leases . The standard is effective on January 1, 2019, with early adoption permitted. We currently believe the adoption of the standard will not have a material impact on leases for which we are the lessor. We are the lessee on one ground lease that will require us to record a right-of-use asset and a lease liability. We have preliminarily concluded that the adoption of the standard will not have a material impact on the consolidated financial statements for leases where we are the lessee.</t>
  </si>
  <si>
    <t>Subsequent Events</t>
  </si>
  <si>
    <t>Sep. 30, 2018</t>
  </si>
  <si>
    <t>Subsequent Event [Member]</t>
  </si>
  <si>
    <t>Subsequent Event [Line Items]</t>
  </si>
  <si>
    <t>SUBSEQUENT EVENTS On July 6, 2018, the SEC declared the Second Extended Public Offering effective, and the First Extended Public Offering automatically terminated. We raised aggregate proceeds of $ 1,138,053 in our First Extended Public Offering. We reserve the right to terminate the Second Extended Public Offering at any time and to extend the Second Extended Public offering to the extent permissible under applicable law. On July 19, 2018, we acquired a 75% interest in two apartment properties located in Burlington, Massachusetts for a gross purchase price of approximately $122,000 . The Tremont has 180 units and The Huntington has 117 units. The acquisition of The Tremont was financed with the assumption of a 19-year mortgage loan in the amount $43,000 that bears interest at a fixed-rate of 3.62% and a draw on our line of credit. The acquisition of The Huntington was financed with a 10-year, interest-only mortgage loan in the amount $31,000 that bears interest at a fixed-rate of 4.07% and a draw on our line of credit. On August 9, 2018 , our board of directors approved a gross dividend for the third quarter of 2018 of $ 0.13 per share to stockholders of record as of September 27, 2018 . The dividend will be paid on or around November 1, 2018 . Class A, Class M, Class A-I, Class M-I and Class D stockholders will receive $ 0.13 per share, less applicable class-specific fees, if any.</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18 , our VIEs include The District at Howell Mill, The Edge at Lafayette, Grand Lakes Marketplace and Townlake of Coppell due to the limited partnership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18 ,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our outside joint venture partners. The accompanying unaudited interim consolidated financial statements have been prepared in accordance with the accounting policies described in the consolidated financial statements and related notes included in our Form 10-K filed with the SEC on March 8, 2018 (our “2017 Form 10-K”) and should be read in conjunction with such consolidated financial statements and related notes. The following notes to these interim consolidated financial statements highlight changes to the notes included in the December 31, 2017 audited consolidated financial statements included in our 2017 Form 10-K and present interim disclosures as required by the SEC. The interim financial data as of June 30, 2018 and for the three and six months ended June 30, 2018 and 2017 is unaudited. In our opinion, the interim data includes all adjustments, consisting only of normal recurring adjustments, necessary for a fair statement of the results for the interim periods.</t>
  </si>
  <si>
    <t>Allowance for Doubtful Accounts</t>
  </si>
  <si>
    <t>Allowance for Doubtful Accounts An allowance for doubtful accounts is provided against the portion of accounts receivable and deferred rent receivable that is estimated to be uncollectible. Such allowance is reviewed periodically based upon our recovery experience. At June 30, 2018 and December 31, 2017 , our allowance for doubtful accounts was $404 and $296 , respectively.</t>
  </si>
  <si>
    <t>Cash and Cash Equivalents, Restricted Cash and Cash Equivalents, Policy [Policy Text Block]</t>
  </si>
  <si>
    <t>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June 30, 2018 , our restricted cash balance on our Consolidated Balance Sheet was primarily related to loan escrow amounts.</t>
  </si>
  <si>
    <t>Deferred Expenses</t>
  </si>
  <si>
    <t>Deferred Expenses Deferred expenses consist of lease commissions. Lease commissions are capitalized and amortized over the term of the related lease as a component of depreciation and amortization expense. Accumulated amortization of deferred expenses at June 30, 2018 and December 31, 2017 was $4,568 and $3,816 , respectively.</t>
  </si>
  <si>
    <t>Acquisitions</t>
  </si>
  <si>
    <t>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54,775 and $47,130 at June 30, 2018 and December 31, 2017 , respectively, on the accompanying Consolidated Balance Sheets. The acquired intangible liabilities represent acquired below-market in-place leases, which are reported net of accumulated amortization of $9,128 and $8,300 at June 30, 2018 and December 31, 2017 , respectively, on the accompanying Consolidated Balance Sheets.</t>
  </si>
  <si>
    <t>Fair Value Disclosure</t>
  </si>
  <si>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real estate fund investment is accounted for under the fair value option and falls within Level 3 of the hierarchy. The fair value is recorded based upon changes in the net asset value of the limited partnership as determined from the financial statements of the real estate fund. During the three and six months ended June 30, 2018 , we recorded increases in fair value classified within the Level 3 category of $2,370 and $3,263 , respectively, in our investment in the NYC Retail Portfolio (see Note 4-Unconsolidated Real Estate Affiliates and Fund Investments ). During the three and six months ended June 30, 2017 , we recorded an increase in fair value of $1,414 and a decrease in fair value of $703 , respectively. We have estimated the fair value of our mortgage notes and other debt payable reflected on the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9,247 lower and $4,051 higher than the aggregate carrying amounts at June 30, 2018 and December 31, 2017 , respectively. Such fair value estimates are not necessarily indicative of the amounts that would be realized upon disposition of our mortgage notes payable.</t>
  </si>
  <si>
    <t>Derivatives, Reporting of Derivative Activity [Policy Text Block]</t>
  </si>
  <si>
    <t>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nd Comprehensive Income as we have not designated our derivative instruments as hedges. Our objective in using interest rate derivatives is to manage our exposure to interest rate movements. To accomplish this objective, we use interest rate caps and swaps. As of June 30, 2018 , we had the following outstanding interest rate derivatives related to managing our interest rate risk: Interest Rate Derivative Number of Instruments Notional Amount Interest Rate Caps 1 $ 17,680 Interest Rate Swaps 6 171,400 The fair value of our interest rate caps and swaps represent assets of $6,758 and $3,366 at June 30, 2018 and December 31, 2017 , respectively.</t>
  </si>
  <si>
    <t>Use of Estimates</t>
  </si>
  <si>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New Accounting Pronouncements, Policy [Policy Text Block]</t>
  </si>
  <si>
    <t>Recently Adopted Accounting Pronouncements Effective January 1, 2018, we adopted Accounting Standard Update 2014-09, Revenue from Contracts with Customers (Topic 606), which uses a five step model to recognize revenue from customer contracts in an effort to increase consistency and comparability throughout global capital markets and across industries. The model requires identification of the contract, identification of any separate performance obligations in the contract, determination and allocation of the total transaction price, and recognition of revenue as the performance obligation is satisfied. The new standard replaced most existing revenue guidance within U.S. GAAP. Our arrangements with customers are principally determined to be leases (which are outside the scope of this new revenue guidance). We do account for certain point-of-sale transactions including daily parking (recorded in tenant recoveries and other rental income in our Consolidated Statement of Operations and Comprehensive Income) in accordance with the new revenue standard. The pattern and timing of revenue recognition for these point of sale transactions is consistent with our prior accounting model. We adopted the standard using the cumulative effect transition method however the adoption did not result in a cumulative-effect adjustment. Effective January 1, 2018, we adopted Accounting Standard Update 2017-05, Other Income-Gains and Losses from the Derecognition of Nonfinancial Assets , on a modified retrospective basis. This new pronouncement, which added guidance for partial sales of nonfinancial assets and clarified the scope of Subtopic 610-20, Gains and Losses from the Derecognition of Nonfinancial Assets, applies to the derecognition of all nonfinancial assets (including sale of real estate transactions) for which the counterparty is not a customer. The sale of real estate is reported in gain on disposition of property on our Consolidated Statements of Operations and Comprehensive Income. The adoption of this pronouncement did not have a material effect on our financial statements and did not result in a cumulative-effect adjustment. Effective January 1, 2018, we adopted Accounting Standard Update 2016-15, Statement of Cash Flows (Topic 230). The new guidance was intended to reduce the existing diversity in practice of how certain cash receipts and cash payments are presented and classified in the statement of cash flows. The core principle of the standard required the classification of eight specific issues identified under ASC 230 to be presented as either financing, investing or operating, or some combination thereof, depending upon the nature of the issue. The adoption of this pronouncement did not have a material effect on our financial statements and related disclosures. Effective January 1, 2018, we adopted Accounting Standard Update 2016-18, Statement of Cash Flows (Topic 230) – Restricted Cash. The new guidance required that restricted cash be included as a component of total cash and cash equivalents as presented on the statement of cash flows. The standard resulted in an increase in net cash used in investing activities from ($10,266) to ($10,583) for the six months ended June 30, 2017.</t>
  </si>
  <si>
    <t>Summary of Significant Accounting Policies Derivative Instruments (Tables)</t>
  </si>
  <si>
    <t>Schedule of Derivative Instruments [Table Text Block]</t>
  </si>
  <si>
    <t>As of June 30, 2018 , we had the following outstanding interest rate derivatives related to managing our interest rate risk: Interest Rate Derivative Number of Instruments Notional Amount Interest Rate Caps 1 $ 17,680 Interest Rate Swaps 6 171,400</t>
  </si>
  <si>
    <t>Unconsolidated Real Estate Affiliates Equity Method Investments (Tables)</t>
  </si>
  <si>
    <t>Equity Method Investments [Abstract]</t>
  </si>
  <si>
    <t>Equity Method Investments [Table Text Block]</t>
  </si>
  <si>
    <t xml:space="preserve"> Three Months Ended June 30, 2018 Three Months Ended June 30, 2017 Six Months Ended June 30, 2018 Six Months Ended June 30, 2017 Total revenues $ 3,175 $ 2,977 $ 6,188 $ 5,963 Total operating expenses 2,754 2,644 5,545 5,372 Net income $ 421 $ 333 $ 643 $ 591</t>
  </si>
  <si>
    <t>Fair Value Option, Disclosures [Table Text Block]</t>
  </si>
  <si>
    <t xml:space="preserve"> Three Months Ended June 30, 2018 Three Months Ended June 30, 2017 Six Months Ended June 30, 2018 Six Months Ended June 30, 2017 Total revenue $ 11 $ 1,194 $ 1,883 $ 4,644 Net investment (loss) income (345 ) 853 1,166 3,972 Net change in unrealized gain on investment in real estate venture 8,660 9,944 11,619 2,294 Net income $ 8,315 $ 10,797 $ 12,785 $ 6,266</t>
  </si>
  <si>
    <t>Mortgage Notes and Other Debt Payable Table 1 - Schedule of Mortgages and Other Notes Payable (Tables)</t>
  </si>
  <si>
    <t>Table 1 - Mortgages and Other Debt Payable [Abstract]</t>
  </si>
  <si>
    <t>Schedule of Long-term Debt Instruments [Table Text Block]</t>
  </si>
  <si>
    <t>Mortgage notes and other debt payable have various maturities through 2054 and consist of the following: Mortgage notes and other debt payable Maturity Date Interest Amount payable as of June 30, 2018 December 31, 2017 Mortgage notes payable (1) December 1, 2018 - March 1, 2054 3.00% - 5.30% $ 709,120 $ 665,912 Credit facility Revolving line of credit May 26, 2020 3.44% 55,000 120,000 Term loans May 26, 2022 3.10% 100,000 100,000 TOTAL $ 864,120 $ 885,912 Net debt discount on assumed debt and debt issuance costs (6,605 ) (6,890 ) Mortgage notes and other debt payable, net $ 857,515 $ 879,022 (1) On June 20, 2018, we entered into a $45,000 mortgage payable on 180 North Jefferson. The interest-only mortgage note bears an interest rate of 3.89% and matures on July 1, 2023.</t>
  </si>
  <si>
    <t>Table 2 - Summary of Aggregate Principal Pmts (Tables)</t>
  </si>
  <si>
    <t>SEC Schedule, 12-29, Real Estate Companies, Investment in Mortgage Loans on Real Estate, Other Disclosure [Abstract]</t>
  </si>
  <si>
    <t>Aggregate principal payments of mortgage notes payable</t>
  </si>
  <si>
    <t xml:space="preserve">Aggregate future principal payments of mortgage notes and other debt payable as of June 30, 2018 are as follows: Year Amount 2018 $ 20,022 2019 13,717 2020 131,075 2021 29,295 2022 107,314 Thereafter 562,697 Total $ 864,120 </t>
  </si>
  <si>
    <t>Common Stock Common Stock (Tables)</t>
  </si>
  <si>
    <t>Offering Cost Fees [Table Text Block]</t>
  </si>
  <si>
    <t xml:space="preserve"> Selling Commission (1) Dealer Manager Fee (2) Class A Shares (3) up to 3.0% 0.85% Class M Shares None 0.30% Class A-I Shares up to 1.5% 0.30% Class M-I Shares (3) None None Class D Shares (4) up to 1.0% None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3) Effective April 1, 2018, we decreased the Dealer Manager Fee on Class A shares from 1.05% to 0.85% and eliminated the Dealer Manager Fee on Class M-I shares. (4) Shares of Class D common stock are only being offered pursuant to a private offering. The selling commissions and dealer manager fees are offering costs and are recorded as a reduction of additional paid in capital. </t>
  </si>
  <si>
    <t>Stock Transactions [Table Text Block]</t>
  </si>
  <si>
    <t>Stock Transactions The stock transactions for each of our classes of common stock for the six months ended June 30, 2018 were as follows: Shares of Class A Common Stock Shares of Class M Common Stock Shares of Class A-I Common Stock Shares of Class M-I Common Stock Shares of Class D Common Stock Balance, December 31, 2017 69,482,276 37,913,989 10,957,660 7,421,466 7,531,714 Issuance of common stock 1,648,862 1,937,616 133,003 867,913 — Repurchase of common stock (1,538,912 ) (1,017,941 ) (184,730 ) (468,134 ) — Balance, June 30, 2018 69,592,226 38,833,664 10,905,933 7,821,245 7,531,714</t>
  </si>
  <si>
    <t>Class of Stock [Line Items]</t>
  </si>
  <si>
    <t>Schedule of Stock by Class [Table Text Block]</t>
  </si>
  <si>
    <t>Stock Issuances The stock issuances for our classes of common stock, including those issued through our distribution reinvestment plan, for the six months ended June 30, 2018 were as follows: Six Months Ended June 30, 2018 # of shares Amount Class A Shares 1,648,862 $ 19,561 Class M Shares 1,937,616 22,832 Class A-I Shares 133,003 1,564 Class M-I Shares 867,913 10,224 Total $ 54,181</t>
  </si>
  <si>
    <t>Schedule of Earnings Per Share [Table Text Block]</t>
  </si>
  <si>
    <t xml:space="preserve"> Three Months Ended June 30, 2018 Class A Class M Class A-I Class M-I Class D Basic and diluted net income per share: Allocation of net income per share before performance fee $ 1,610 $ 896 $ 252 $ 174 $ 174 Weighted average number of common shares outstanding 69,585,939 38,730,214 10,886,733 7,499,303 7,531,714 Basic and diluted net income per share: $ 0.02 $ 0.02 $ 0.02 $ 0.02 $ 0.02 Six Months Ended June 30, 2018 Class A Class M Class A-I Class M-I Class D Basic and diluted net income per share: Allocation of net income per share before performance fee $ 18,587 $ 10,285 $ 2,910 $ 1,956 $ 2,013 Weighted average number of common shares outstanding 69,529,126 38,481,068 10,882,942 7,310,546 7,531,714 Basic and diluted net income per share: $ 0.27 $ 0.27 $ 0.27 $ 0.27 $ 0.27 Three Months Ended June 30, 2017 Class A Class M Class A-I Class M-I Class D Basic and diluted net income per share: Allocation of net income per share before performance fee $ 1,957 $ 1,038 $ 365 $ 215 $ 223 Weighted average number of common shares outstanding 69,969,651 37,110,222 13,061,115 7,684,963 7,963,493 Basic and diluted net income per share: $ 0.03 $ 0.03 $ 0.03 $ 0.03 $ 0.03 Six Months ended June 30, 2017 Class A Class M Class A-I Class M-I Class D Basic and diluted net income per share: Allocation of net income per share before performance fee $ 1,577 $ 833 $ 295 $ 172 $ 179 Weighted average number of common shares outstanding 69,989,675 36,937,988 13,064,150 7,620,429 7,963,493 Basic and diluted net income per share: $ 0.02 $ 0.02 $ 0.02 $ 0.02 $ 0.02</t>
  </si>
  <si>
    <t>Segment Reporting (Tables)</t>
  </si>
  <si>
    <t>Schedule of Segment Reporting Information, by Segment [Table Text Block]</t>
  </si>
  <si>
    <t>Consistent with how our chief operating decision makers evaluate performance and manage our properties, the financial information summarized below is presented by operating segment and reconciled to net income for the three and six months ended June 30, 2018 and 2017 . Apartment Industrial Office Retail Other Total Assets as of June 30, 2018 $ 608,774 $ 480,875 $ 260,839 $ 567,968 $ 20,963 $ 1,939,419 Assets as of December 31, 2017 599,794 489,112 263,883 575,093 20,845 1,948,727 Three Months Ended June 30, 2018 Revenues: Minimum rents $ 11,054 $ 7,296 $ 6,739 $ 8,859 $ 66 $ 34,014 Tenant recoveries and other rental income 1,128 2,373 1,096 3,050 566 8,213 Total revenues $ 12,182 $ 9,669 $ 7,835 $ 11,909 $ 632 $ 42,227 Operating expenses: Real estate taxes $ 1,922 $ 1,885 $ 739 $ 1,426 $ 190 $ 6,162 Property operating expenses 3,237 648 1,515 1,690 183 7,273 Provision for doubtful accounts — — — 72 — 72 Total segment operating expenses $ 5,159 $ 2,533 $ 2,254 $ 3,188 $ 373 $ 13,507 Operating income - Segments $ 7,023 $ 7,136 $ 5,581 $ 8,721 $ 259 $ 28,720 Capital expenditures by segment $ 1,107 $ 306 $ 141 $ 1,288 $ 21 $ 2,863 Reconciliation to net income Operating income - Segments $ 28,720 Property general and administrative 246 Advisor fees 4,950 Company level expenses 789 Depreciation and amortization 15,041 Operating income $ 7,694 Other income and (expenses): Interest expense $ (7,326 ) Income from unconsolidated real estate affiliates and fund investments 2,790 Total other income and (expenses) $ (4,536 ) Net income $ 3,158 Reconciliation to total consolidated assets as of June 30, 2018 Assets per reportable segments $ 1,939,419 Investment in unconsolidated real estate affiliates, real estate fund investment and corporate level assets 245,139 Total consolidated assets $ 2,184,558 Reconciliation to total consolidated assets as of December 31, 2017 Assets per reportable segments $ 1,948,727 Investment in unconsolidated real estate affiliates, real estate fund investment and corporate level assets 248,380 Total consolidated assets $ 2,197,107 Apartment Industrial Office Retail Other Total Three Months Ended June 30, 2017 Revenues: Minimum rents $ 9,436 $ 7,952 $ 7,037 $ 7,619 $ 69 $ 32,113 Tenant recoveries and other rental income 920 2,785 1,326 2,681 602 8,314 Total revenues $ 10,356 $ 10,737 $ 8,363 $ 10,300 $ 671 $ 40,427 Operating expenses: Real estate taxes $ 1,566 $ 2,022 $ 955 $ 1,455 $ 110 $ 6,108 Property operating expenses 2,747 681 1,741 1,470 221 6,860 Provision for doubtful accounts 5 — 1 25 — 31 Total segment operating expenses $ 4,318 $ 2,703 $ 2,697 $ 2,950 $ 331 $ 12,999 Operating income - Segments $ 6,038 $ 8,034 $ 5,666 $ 7,350 $ 340 $ 27,428 Capital expenditures by segment $ 875 $ 498 $ 876 $ 674 $ 2 $ 2,925 Reconciliation to net income Operating income - Segments $ 27,428 Property general and administrative 275 Advisor fees 4,822 Company level expenses 478 Depreciation and amortization 14,091 Operating income $ 7,762 Other income and (expenses): Interest expense $ (7,029 ) Income from unconsolidated real estate affiliates and fund investments 3,169 Total other income and (expenses) $ (3,860 ) Net income $ 3,902 Apartments Industrial Office Retail Other Total Six Months Ended June 30, 2018 Revenues: Minimum rents $ 22,277 $ 14,904 $ 13,097 $ 17,627 $ 132 $ 68,037 Tenant recoveries and other rental income 2,270 4,982 1,748 6,091 1,181 16,272 Total revenues $ 24,547 $ 19,886 $ 14,845 $ 23,718 $ 1,313 $ 84,309 Operating expenses: Real estate taxes $ 4,017 $ 3,877 $ 1,485 $ 2,958 $ 303 $ 12,640 Property operating expenses 6,503 1,298 2,867 3,354 391 14,413 Provision for (recovery of) doubtful accounts — — — 115 (1 ) $ 114 Total segment operating expenses $ 10,520 $ 5,175 $ 4,352 $ 6,427 $ 693 $ 27,167 Operating income - Segments $ 14,027 $ 14,711 $ 10,493 $ 17,291 $ 620 $ 57,142 Capital expenditures by segment $ 2,203 $ 465 $ 177 $ 1,856 $ 42 $ 4,743 Reconciliation to net income Operating income - Segments $ 57,142 Property general and administrative 636 Advisor fees 9,772 Company level expenses 1,512 Depreciation and amortization 29,888 Operating income $ 15,334 Other income and (expenses): Interest expense $ (13,055 ) Income from unconsolidated real estate affiliates and fund investments 3,905 Gain on disposition of property 29,665 Total other income and (expenses) $ 20,515 Net income $ 35,849 Apartments Industrial Office Retail Other Total Six Months Ended June 30, 2017 Revenues: Minimum rents $ 18,827 $ 15,624 $ 13,994 $ 15,226 $ 138 $ 63,809 Tenant recoveries and other rental income 1,974 5,257 2,612 5,204 1,267 16,314 Total revenues $ 20,801 $ 20,881 $ 16,606 $ 20,430 $ 1,405 $ 80,123 Operating expenses: Real estate taxes $ 3,079 $ 4,097 $ 1,892 $ 2,890 $ 224 $ 12,182 Property operating expenses 5,383 1,276 3,499 2,821 445 13,424 Provision for doubtful accounts 17 — (3 ) 35 — 49 Total segment operating expenses $ 8,479 $ 5,373 $ 5,388 $ 5,746 $ 669 $ 25,655 Operating income - Segments $ 12,322 $ 15,508 $ 11,218 $ 14,684 $ 736 $ 54,468 Capital expenditures by segment $ 1,193 $ 829 $ 2,500 $ 1,372 $ 185 $ 6,079 Reconciliation to net income Operating income - Segments $ 54,468 Property general and administrative 556 Advisor fees 9,541 Company level expenses 1,239 Depreciation and amortization 28,115 Operating income $ 15,017 Other income and (expenses): Interest expense $ (13,645 ) Income from unconsolidated real estate affiliates and fund investments 1,908 Total other income and (expenses) $ (11,737 ) Net income $ 3,280</t>
  </si>
  <si>
    <t>Organization (Details) $ in Thousands</t>
  </si>
  <si>
    <t>Mar. 03, 2015USD ($)</t>
  </si>
  <si>
    <t>Jun. 30, 2018USD ($)statesStatesshares</t>
  </si>
  <si>
    <t>Dec. 31, 2018USD ($)</t>
  </si>
  <si>
    <t>Sep. 30, 2017USD ($)</t>
  </si>
  <si>
    <t>May 10, 2018USD ($)</t>
  </si>
  <si>
    <t>Dec. 31, 2017shares</t>
  </si>
  <si>
    <t>Organization (Textual) [Abstract]</t>
  </si>
  <si>
    <t>Number Of Stockholders</t>
  </si>
  <si>
    <t>Incorporation date</t>
  </si>
  <si>
    <t>May 28,
		2004</t>
  </si>
  <si>
    <t>Common Stock, Value Authorized during Offering</t>
  </si>
  <si>
    <t>common stock, authorized in offering of new shares</t>
  </si>
  <si>
    <t>common stock, authorized in offering for DRIP shares</t>
  </si>
  <si>
    <t>Investment Owned, at Cost</t>
  </si>
  <si>
    <t>Investment Owned, at Fair Value</t>
  </si>
  <si>
    <t>Consolidated properties [Member]</t>
  </si>
  <si>
    <t>Number of properties owned | States</t>
  </si>
  <si>
    <t>Number of states | states</t>
  </si>
  <si>
    <t>Common Stock, Shares, Outstanding | shares</t>
  </si>
  <si>
    <t>common stock, value authorized during private offering</t>
  </si>
  <si>
    <t>IPO [Member]</t>
  </si>
  <si>
    <t>Common Stock, Value, Outstanding</t>
  </si>
  <si>
    <t>Private Placement [Member]</t>
  </si>
  <si>
    <t>Summary of Significant Accounting Policies (Details) $ in Thousands</t>
  </si>
  <si>
    <t>Jun. 30, 2018USD ($)</t>
  </si>
  <si>
    <t>Jun. 30, 2017USD ($)</t>
  </si>
  <si>
    <t>Dec. 31, 2017USD ($)</t>
  </si>
  <si>
    <t>Summary of Significant Accounting Policies (Additional Textual) [Abstract]</t>
  </si>
  <si>
    <t>Allowance for doubtful accounts</t>
  </si>
  <si>
    <t>Accumulated amortization of Deferred expenses</t>
  </si>
  <si>
    <t>Finite-Lived Intangible Assets, Accumulated Amortization</t>
  </si>
  <si>
    <t>Finite-Lived intangible liability, Accumulated Amortization</t>
  </si>
  <si>
    <t>Derivative Asset</t>
  </si>
  <si>
    <t>Net Cash Provided by (Used in) Investing Activities</t>
  </si>
  <si>
    <t>NYC Retail Portfolio [Member]</t>
  </si>
  <si>
    <t>Unrealized Gain (Loss) on Investments</t>
  </si>
  <si>
    <t>Maximum [Member]</t>
  </si>
  <si>
    <t>Consolidation of variable interest entities, ownership percentage</t>
  </si>
  <si>
    <t>100.00%</t>
  </si>
  <si>
    <t>Level two [Member]</t>
  </si>
  <si>
    <t>Mortgage notes payable, fair value</t>
  </si>
  <si>
    <t>Interest Rate Cap [Member]</t>
  </si>
  <si>
    <t>Derivative, Number of Instruments Held</t>
  </si>
  <si>
    <t>Derivative, Notional Amount</t>
  </si>
  <si>
    <t>Interest Rate Swap [Member]</t>
  </si>
  <si>
    <t>Adjustments for New Accounting Pronouncement [Member]</t>
  </si>
  <si>
    <t>Property Table 1 - Property listing (Details) - USD ($) $ in Thousands</t>
  </si>
  <si>
    <t>Jun. 06, 2018</t>
  </si>
  <si>
    <t>Significant Acquisitions and Disposals [Line Items]</t>
  </si>
  <si>
    <t>Payments to Acquire Land</t>
  </si>
  <si>
    <t>Payments to Acquire Buildings</t>
  </si>
  <si>
    <t>Payments to Acquire Intangible Assets</t>
  </si>
  <si>
    <t>The Villas at Legacy [Member]</t>
  </si>
  <si>
    <t>Business Acquisition, Transaction Costs</t>
  </si>
  <si>
    <t>Unconsolidated Real Estate Affiliates (Details) $ in Thousands</t>
  </si>
  <si>
    <t>Jun. 30, 2018USD ($)ft²</t>
  </si>
  <si>
    <t>Jun. 28, 2016USD ($)ft²</t>
  </si>
  <si>
    <t>Dec. 08, 2015USD ($)</t>
  </si>
  <si>
    <t>Real Estate Properties [Line Items]</t>
  </si>
  <si>
    <t>SUMMARIZED COMBINED STATEMENTS OF OPERATIONS-UNCONSOLIDATED REAL ESTATE AFFILIATES</t>
  </si>
  <si>
    <t>Unconsolidated Real Estate Affiliates [Member]</t>
  </si>
  <si>
    <t>Operating Expenses</t>
  </si>
  <si>
    <t>Equity Method Investment, Summarized Financial Information, Net Income (Loss)</t>
  </si>
  <si>
    <t>Noncontrolling Interest, Ownership Percentage by Noncontrolling Owners</t>
  </si>
  <si>
    <t>49.00%</t>
  </si>
  <si>
    <t>Real Estate Property Ownership Percentage</t>
  </si>
  <si>
    <t>14.00%</t>
  </si>
  <si>
    <t>Proceeds from Equity Method Investment, Distribution</t>
  </si>
  <si>
    <t>Area of Real Estate Property | ft²</t>
  </si>
  <si>
    <t>Madison NYC Core Retail Partners, L.P. [Member]</t>
  </si>
  <si>
    <t>28.00%</t>
  </si>
  <si>
    <t>Chicago Parking Garage [Member]</t>
  </si>
  <si>
    <t>Pioneer Tower [Member]</t>
  </si>
  <si>
    <t>Unconsolidated Real Estate Affiliates Fair Value Option Investment Table (Details) - USD ($) $ in Thousands</t>
  </si>
  <si>
    <t>Fair Value, Option, Quantitative Disclosures [Line Items]</t>
  </si>
  <si>
    <t>Revenues</t>
  </si>
  <si>
    <t>Net Investment Income</t>
  </si>
  <si>
    <t>Table 1 - Mortgage Notes and Other Debt Payable (Details) - USD ($) $ in Thousands</t>
  </si>
  <si>
    <t>Jun. 20, 2018</t>
  </si>
  <si>
    <t>Debt Instrument [Line Items]</t>
  </si>
  <si>
    <t>Debt Instrument, Maturity Date Range, End</t>
  </si>
  <si>
    <t>Mar. 31,
		2054</t>
  </si>
  <si>
    <t>Summary of mortgage notes payable</t>
  </si>
  <si>
    <t>Notes Payable</t>
  </si>
  <si>
    <t>Line of Credit Facility, Interest Rate at Period End</t>
  </si>
  <si>
    <t>3.44%</t>
  </si>
  <si>
    <t>Debt Instrument, Interest Rate, Stated Percentage</t>
  </si>
  <si>
    <t>3.10%</t>
  </si>
  <si>
    <t>Debt Issuance Costs, Net</t>
  </si>
  <si>
    <t>Revolving Credit Facility [Member]</t>
  </si>
  <si>
    <t>Revolving Line of Credit</t>
  </si>
  <si>
    <t>Revolving Credit Facility [Member] | IPT Long-Term Line of Credit [Member]</t>
  </si>
  <si>
    <t>May 26,
		2020</t>
  </si>
  <si>
    <t>Term Loan [Member]</t>
  </si>
  <si>
    <t>Long-term Line of Credit</t>
  </si>
  <si>
    <t>Term Loan [Member] | IPT Long-Term Line of Credit [Member]</t>
  </si>
  <si>
    <t>May 26,
		2022</t>
  </si>
  <si>
    <t>Notes Payable to Banks [Member]</t>
  </si>
  <si>
    <t>180 North Jefferson [Member]</t>
  </si>
  <si>
    <t>3.89%</t>
  </si>
  <si>
    <t>Table 2 - Summary of Aggregate Principle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 Notes and Other Debt Payable Text Detail (Details Textual) - USD ($) $ in Thousands</t>
  </si>
  <si>
    <t>Aug. 04, 2017</t>
  </si>
  <si>
    <t>May 26, 2017</t>
  </si>
  <si>
    <t>Line of Credit Facility, Maximum Borrowing Capacity</t>
  </si>
  <si>
    <t>Revolving Line of Credit, Maximum Borrowing Capacity</t>
  </si>
  <si>
    <t>Term Loan, Maximum Borrowing Capacity</t>
  </si>
  <si>
    <t>Amortization of Debt Issuance Costs</t>
  </si>
  <si>
    <t>Minimum [Member]</t>
  </si>
  <si>
    <t>Debt Instrument, Interest Rate, Increase (Decrease)</t>
  </si>
  <si>
    <t>3.00%</t>
  </si>
  <si>
    <t>Debt Instrument, Basis Spread on Variable Rate</t>
  </si>
  <si>
    <t>1.25%</t>
  </si>
  <si>
    <t>5.30%</t>
  </si>
  <si>
    <t>2.00%</t>
  </si>
  <si>
    <t>Derivative, Fixed Interest Rate</t>
  </si>
  <si>
    <t>1.35%</t>
  </si>
  <si>
    <t>IPT Long-Term Line of Credit [Member] | Minimum [Member]</t>
  </si>
  <si>
    <t>2.58%</t>
  </si>
  <si>
    <t>IPT Long-Term Line of Credit [Member] | Maximum [Member]</t>
  </si>
  <si>
    <t>1.30%</t>
  </si>
  <si>
    <t>Swap [Member] | Term Loan [Member]</t>
  </si>
  <si>
    <t>1.80%</t>
  </si>
  <si>
    <t>Common Stock Common Stock (Details Text) - USD ($) $ in Thousands</t>
  </si>
  <si>
    <t>Equity, Class of Treasury Stock [Line Items]</t>
  </si>
  <si>
    <t>Sale of Stock, Consideration Received on Transaction</t>
  </si>
  <si>
    <t>stockrepurchaselimit</t>
  </si>
  <si>
    <t>5.00%</t>
  </si>
  <si>
    <t>Common Stock (Textual) [Abstract]</t>
  </si>
  <si>
    <t>Stock Issued During Period, Shares, Dividend Reinvestment Plan</t>
  </si>
  <si>
    <t>Stock Issued During Period, Value, Dividend Reinvestment Plan</t>
  </si>
  <si>
    <t>Weighted Average Number of Outstanding Shares Basic and Diluted</t>
  </si>
  <si>
    <t>Organization And Offering Expenses Reimbursement period</t>
  </si>
  <si>
    <t>36 months</t>
  </si>
  <si>
    <t>Calculation Of Reimbursed Offering Expenses As Specified Percentage Of Gross Proceeds</t>
  </si>
  <si>
    <t>15.00%</t>
  </si>
  <si>
    <t>Reimbursement of Organization and Offering Expenses</t>
  </si>
  <si>
    <t>Dealer Manager Fee</t>
  </si>
  <si>
    <t>0.85%</t>
  </si>
  <si>
    <t>Common Stock, Shares, Outstanding</t>
  </si>
  <si>
    <t>Stock Issued During Period, Shares, New Issues</t>
  </si>
  <si>
    <t>0.30%</t>
  </si>
  <si>
    <t>0.00%</t>
  </si>
  <si>
    <t>Common Stock Schedule of Earnings Per Share (Details) - USD ($) $ / shares in Units, $ in Thousands</t>
  </si>
  <si>
    <t>Earnings Per Share, Basic, by Common Class, Including Two Class Method [Line Items]</t>
  </si>
  <si>
    <t>Earnings Per Share, Basic and Diluted</t>
  </si>
  <si>
    <t>Net Income, before performance fee</t>
  </si>
  <si>
    <t>Weighted Average Number of Shares Outstanding, Basic and Diluted</t>
  </si>
  <si>
    <t>Related Party Transactions (Details) - USD ($) $ in Thousands</t>
  </si>
  <si>
    <t>Related Party Transactions (Textual) [Abstract]</t>
  </si>
  <si>
    <t>Fixed portions of management and advisory fees</t>
  </si>
  <si>
    <t>Related Party Property Management Services Expense Paid</t>
  </si>
  <si>
    <t>Payments of Stock Issuance Costs</t>
  </si>
  <si>
    <t>Selling commission, Dealer Manager Fee, Distribution Fee [Member]</t>
  </si>
  <si>
    <t>Organization and Offering Costs [Member]</t>
  </si>
  <si>
    <t>Fixed fee [Member]</t>
  </si>
  <si>
    <t>Management and Advisory Fee Percentage on Net Asset Value</t>
  </si>
  <si>
    <t>Manager and advisory fees payable</t>
  </si>
  <si>
    <t>Hurdle Rate [Member]</t>
  </si>
  <si>
    <t>7.00%</t>
  </si>
  <si>
    <t>performance fee [Member]</t>
  </si>
  <si>
    <t>10.00%</t>
  </si>
  <si>
    <t>Commitments and Contingencies (Details) $ in Thousands</t>
  </si>
  <si>
    <t>South Beach Parking Garage [Member]</t>
  </si>
  <si>
    <t>Other Commitments [Line Items]</t>
  </si>
  <si>
    <t>Payments for Rent</t>
  </si>
  <si>
    <t>Segment Reporting (Details) - USD ($) $ in Thousands</t>
  </si>
  <si>
    <t>Segment Reporting Information [Line Items]</t>
  </si>
  <si>
    <t>Assets</t>
  </si>
  <si>
    <t>Tenant recoveries and other rental income</t>
  </si>
  <si>
    <t>Interest Expense</t>
  </si>
  <si>
    <t>Gain (Loss) on Extinguishment of Debt</t>
  </si>
  <si>
    <t>Other Nonoperating Income (Expense)</t>
  </si>
  <si>
    <t>Income (loss) from continuing operations</t>
  </si>
  <si>
    <t>Apartments Segment [Member]</t>
  </si>
  <si>
    <t>Capital expenditures by segment</t>
  </si>
  <si>
    <t>Industrial Segment [Member]</t>
  </si>
  <si>
    <t>Office Segment [Member]</t>
  </si>
  <si>
    <t>Retail Segment [Member]</t>
  </si>
  <si>
    <t>Other Segments [Member]</t>
  </si>
  <si>
    <t>Operating Segments [Member]</t>
  </si>
  <si>
    <t>Corporate [Member]</t>
  </si>
  <si>
    <t>Distributions Payable (Details) - $ / shares</t>
  </si>
  <si>
    <t>Dec. 31, 2018</t>
  </si>
  <si>
    <t>Distributions Payable (Textual) [Abstract]</t>
  </si>
  <si>
    <t>Dividends Payable, Date to be Paid</t>
  </si>
  <si>
    <t>Aug. 1,
		2018</t>
  </si>
  <si>
    <t>Dividends Payable, Date of Record</t>
  </si>
  <si>
    <t>Jun. 28,
		2018</t>
  </si>
  <si>
    <t>Dividends Payable, Date Declared</t>
  </si>
  <si>
    <t>May 22,
		2018</t>
  </si>
  <si>
    <t>Nov. 1,
		2018</t>
  </si>
  <si>
    <t>Sep. 27,
		2018</t>
  </si>
  <si>
    <t>Aug. 9,
		2018</t>
  </si>
  <si>
    <t>Subsequent Events (Details Textual) - USD ($) $ / shares in Units, $ in Thousands</t>
  </si>
  <si>
    <t>Jul. 19, 2018</t>
  </si>
  <si>
    <t>Subsequent Event [Member] | The Tremont [Member]</t>
  </si>
  <si>
    <t>SEC Schedule, 12-29, Real Estate Companies, Investment in Mortgage Loans on Real Estate, Face Amount of Mortgages</t>
  </si>
  <si>
    <t>3.62%</t>
  </si>
  <si>
    <t>Subsequent Event [Member] | The Huntington [Member]</t>
  </si>
  <si>
    <t>4.07%</t>
  </si>
  <si>
    <t>FOO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8</v>
      </c>
    </row>
    <row r="8" spans="1:3">
      <c r="A8" s="3" t="s">
        <v>13</v>
      </c>
      <c r="B8" s="3" t="s">
        <v>14</v>
      </c>
    </row>
    <row r="9" spans="1:3">
      <c r="A9" s="3" t="s">
        <v>15</v>
      </c>
      <c r="B9" s="5" t="n">
        <v>1314152</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3</v>
      </c>
    </row>
    <row r="15" spans="1:3">
      <c r="A15" s="3" t="s">
        <v>25</v>
      </c>
    </row>
    <row r="16" spans="1:3">
      <c r="A16" s="3" t="s">
        <v>26</v>
      </c>
      <c r="C16" s="5" t="n">
        <v>70211595</v>
      </c>
    </row>
    <row r="17" spans="1:3">
      <c r="A17" s="3" t="s">
        <v>27</v>
      </c>
    </row>
    <row r="18" spans="1:3">
      <c r="A18" s="3" t="s">
        <v>26</v>
      </c>
      <c r="C18" s="5" t="n">
        <v>39222167</v>
      </c>
    </row>
    <row r="19" spans="1:3">
      <c r="A19" s="3" t="s">
        <v>28</v>
      </c>
    </row>
    <row r="20" spans="1:3">
      <c r="A20" s="3" t="s">
        <v>26</v>
      </c>
      <c r="C20" s="5" t="n">
        <v>11015183</v>
      </c>
    </row>
    <row r="21" spans="1:3">
      <c r="A21" s="3" t="s">
        <v>29</v>
      </c>
    </row>
    <row r="22" spans="1:3">
      <c r="A22" s="3" t="s">
        <v>26</v>
      </c>
      <c r="C22" s="5" t="n">
        <v>8011529</v>
      </c>
    </row>
    <row r="23" spans="1:3">
      <c r="A23" s="3" t="s">
        <v>30</v>
      </c>
    </row>
    <row r="24" spans="1:3">
      <c r="A24" s="3" t="s">
        <v>26</v>
      </c>
      <c r="C24" s="5" t="n">
        <v>7108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97</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240</v>
      </c>
    </row>
    <row r="4" spans="1:2">
      <c r="A4" s="3" t="s">
        <v>241</v>
      </c>
      <c r="B4" s="3"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97</v>
      </c>
    </row>
    <row r="2" spans="1:2">
      <c r="B2" s="2" t="s">
        <v>244</v>
      </c>
    </row>
    <row r="3" spans="1:2">
      <c r="A3" s="3" t="s">
        <v>245</v>
      </c>
    </row>
    <row r="4" spans="1:2">
      <c r="A4" s="6" t="s">
        <v>246</v>
      </c>
    </row>
    <row r="5" spans="1:2">
      <c r="A5" s="3" t="s">
        <v>243</v>
      </c>
      <c r="B5" s="3"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v>
      </c>
      <c r="B1" s="2" t="s">
        <v>2</v>
      </c>
      <c r="C1" s="2" t="s">
        <v>32</v>
      </c>
    </row>
    <row r="2" spans="1:3">
      <c r="A2" s="6" t="s">
        <v>33</v>
      </c>
    </row>
    <row r="3" spans="1:3">
      <c r="A3" s="3" t="s">
        <v>34</v>
      </c>
      <c r="B3" s="7" t="n">
        <v>395741</v>
      </c>
      <c r="C3" s="7" t="n">
        <v>388849</v>
      </c>
    </row>
    <row r="4" spans="1:3">
      <c r="A4" s="3" t="s">
        <v>35</v>
      </c>
      <c r="B4" s="5" t="n">
        <v>1517764</v>
      </c>
      <c r="C4" s="5" t="n">
        <v>1465448</v>
      </c>
    </row>
    <row r="5" spans="1:3">
      <c r="A5" s="3" t="s">
        <v>36</v>
      </c>
      <c r="B5" s="5" t="n">
        <v>-131061</v>
      </c>
      <c r="C5" s="5" t="n">
        <v>-112132</v>
      </c>
    </row>
    <row r="6" spans="1:3">
      <c r="A6" s="3" t="s">
        <v>37</v>
      </c>
      <c r="B6" s="5" t="n">
        <v>1782444</v>
      </c>
      <c r="C6" s="5" t="n">
        <v>1742165</v>
      </c>
    </row>
    <row r="7" spans="1:3">
      <c r="A7" s="3" t="s">
        <v>38</v>
      </c>
      <c r="B7" s="5" t="n">
        <v>130485</v>
      </c>
      <c r="C7" s="5" t="n">
        <v>132639</v>
      </c>
    </row>
    <row r="8" spans="1:3">
      <c r="A8" s="3" t="s">
        <v>39</v>
      </c>
      <c r="B8" s="5" t="n">
        <v>93451</v>
      </c>
      <c r="C8" s="5" t="n">
        <v>93670</v>
      </c>
    </row>
    <row r="9" spans="1:3">
      <c r="A9" s="3" t="s">
        <v>40</v>
      </c>
      <c r="B9" s="5" t="n">
        <v>0</v>
      </c>
      <c r="C9" s="5" t="n">
        <v>45116</v>
      </c>
    </row>
    <row r="10" spans="1:3">
      <c r="A10" s="3" t="s">
        <v>41</v>
      </c>
      <c r="B10" s="5" t="n">
        <v>2006380</v>
      </c>
      <c r="C10" s="5" t="n">
        <v>2013590</v>
      </c>
    </row>
    <row r="11" spans="1:3">
      <c r="A11" s="3" t="s">
        <v>42</v>
      </c>
      <c r="B11" s="5" t="n">
        <v>37320</v>
      </c>
      <c r="C11" s="5" t="n">
        <v>39700</v>
      </c>
    </row>
    <row r="12" spans="1:3">
      <c r="A12" s="3" t="s">
        <v>43</v>
      </c>
      <c r="B12" s="5" t="n">
        <v>3596</v>
      </c>
      <c r="C12" s="5" t="n">
        <v>2536</v>
      </c>
    </row>
    <row r="13" spans="1:3">
      <c r="A13" s="3" t="s">
        <v>44</v>
      </c>
      <c r="B13" s="5" t="n">
        <v>3976</v>
      </c>
      <c r="C13" s="5" t="n">
        <v>4955</v>
      </c>
    </row>
    <row r="14" spans="1:3">
      <c r="A14" s="3" t="s">
        <v>45</v>
      </c>
      <c r="B14" s="5" t="n">
        <v>9358</v>
      </c>
      <c r="C14" s="5" t="n">
        <v>9723</v>
      </c>
    </row>
    <row r="15" spans="1:3">
      <c r="A15" s="3" t="s">
        <v>46</v>
      </c>
      <c r="B15" s="5" t="n">
        <v>95671</v>
      </c>
      <c r="C15" s="5" t="n">
        <v>103226</v>
      </c>
    </row>
    <row r="16" spans="1:3">
      <c r="A16" s="3" t="s">
        <v>47</v>
      </c>
      <c r="B16" s="5" t="n">
        <v>18240</v>
      </c>
      <c r="C16" s="5" t="n">
        <v>16874</v>
      </c>
    </row>
    <row r="17" spans="1:3">
      <c r="A17" s="3" t="s">
        <v>48</v>
      </c>
      <c r="B17" s="5" t="n">
        <v>10017</v>
      </c>
      <c r="C17" s="5" t="n">
        <v>6503</v>
      </c>
    </row>
    <row r="18" spans="1:3">
      <c r="A18" s="3" t="s">
        <v>49</v>
      </c>
      <c r="B18" s="5" t="n">
        <v>2184558</v>
      </c>
      <c r="C18" s="5" t="n">
        <v>2197107</v>
      </c>
    </row>
    <row r="19" spans="1:3">
      <c r="A19" s="6" t="s">
        <v>50</v>
      </c>
    </row>
    <row r="20" spans="1:3">
      <c r="A20" s="3" t="s">
        <v>51</v>
      </c>
      <c r="B20" s="5" t="n">
        <v>857515</v>
      </c>
      <c r="C20" s="5" t="n">
        <v>879022</v>
      </c>
    </row>
    <row r="21" spans="1:3">
      <c r="A21" s="3" t="s">
        <v>52</v>
      </c>
      <c r="B21" s="5" t="n">
        <v>0</v>
      </c>
      <c r="C21" s="5" t="n">
        <v>407</v>
      </c>
    </row>
    <row r="22" spans="1:3">
      <c r="A22" s="3" t="s">
        <v>53</v>
      </c>
      <c r="B22" s="5" t="n">
        <v>13880</v>
      </c>
      <c r="C22" s="5" t="n">
        <v>18473</v>
      </c>
    </row>
    <row r="23" spans="1:3">
      <c r="A23" s="3" t="s">
        <v>54</v>
      </c>
      <c r="B23" s="5" t="n">
        <v>74207</v>
      </c>
      <c r="C23" s="5" t="n">
        <v>76583</v>
      </c>
    </row>
    <row r="24" spans="1:3">
      <c r="A24" s="3" t="s">
        <v>55</v>
      </c>
      <c r="B24" s="5" t="n">
        <v>15478</v>
      </c>
      <c r="C24" s="5" t="n">
        <v>14232</v>
      </c>
    </row>
    <row r="25" spans="1:3">
      <c r="A25" s="3" t="s">
        <v>56</v>
      </c>
      <c r="B25" s="5" t="n">
        <v>1895</v>
      </c>
      <c r="C25" s="5" t="n">
        <v>2360</v>
      </c>
    </row>
    <row r="26" spans="1:3">
      <c r="A26" s="3" t="s">
        <v>57</v>
      </c>
      <c r="B26" s="5" t="n">
        <v>6871</v>
      </c>
      <c r="C26" s="5" t="n">
        <v>5195</v>
      </c>
    </row>
    <row r="27" spans="1:3">
      <c r="A27" s="3" t="s">
        <v>58</v>
      </c>
      <c r="B27" s="5" t="n">
        <v>1644</v>
      </c>
      <c r="C27" s="5" t="n">
        <v>2929</v>
      </c>
    </row>
    <row r="28" spans="1:3">
      <c r="A28" s="3" t="s">
        <v>59</v>
      </c>
      <c r="B28" s="5" t="n">
        <v>18042</v>
      </c>
      <c r="C28" s="5" t="n">
        <v>19649</v>
      </c>
    </row>
    <row r="29" spans="1:3">
      <c r="A29" s="3" t="s">
        <v>60</v>
      </c>
      <c r="B29" s="5" t="n">
        <v>989532</v>
      </c>
      <c r="C29" s="5" t="n">
        <v>1018850</v>
      </c>
    </row>
    <row r="30" spans="1:3">
      <c r="A30" s="3" t="s">
        <v>61</v>
      </c>
      <c r="B30" s="5" t="n">
        <v>0</v>
      </c>
      <c r="C30" s="5" t="n">
        <v>0</v>
      </c>
    </row>
    <row r="31" spans="1:3">
      <c r="A31" s="6" t="s">
        <v>62</v>
      </c>
    </row>
    <row r="32" spans="1:3">
      <c r="A32" s="3" t="s">
        <v>63</v>
      </c>
      <c r="B32" s="5" t="n">
        <v>1533763</v>
      </c>
      <c r="C32" s="5" t="n">
        <v>1522123</v>
      </c>
    </row>
    <row r="33" spans="1:3">
      <c r="A33" s="3" t="s">
        <v>64</v>
      </c>
      <c r="B33" s="5" t="n">
        <v>-287278</v>
      </c>
      <c r="C33" s="5" t="n">
        <v>-256811</v>
      </c>
    </row>
    <row r="34" spans="1:3">
      <c r="A34" s="3" t="s">
        <v>65</v>
      </c>
      <c r="B34" s="5" t="n">
        <v>-60467</v>
      </c>
      <c r="C34" s="5" t="n">
        <v>-96217</v>
      </c>
    </row>
    <row r="35" spans="1:3">
      <c r="A35" s="3" t="s">
        <v>66</v>
      </c>
      <c r="B35" s="5" t="n">
        <v>1187364</v>
      </c>
      <c r="C35" s="5" t="n">
        <v>1170428</v>
      </c>
    </row>
    <row r="36" spans="1:3">
      <c r="A36" s="3" t="s">
        <v>67</v>
      </c>
      <c r="B36" s="5" t="n">
        <v>7662</v>
      </c>
      <c r="C36" s="5" t="n">
        <v>7829</v>
      </c>
    </row>
    <row r="37" spans="1:3">
      <c r="A37" s="3" t="s">
        <v>68</v>
      </c>
      <c r="B37" s="5" t="n">
        <v>1195026</v>
      </c>
      <c r="C37" s="5" t="n">
        <v>1178257</v>
      </c>
    </row>
    <row r="38" spans="1:3">
      <c r="A38" s="3" t="s">
        <v>69</v>
      </c>
      <c r="B38" s="5" t="n">
        <v>2184558</v>
      </c>
      <c r="C38" s="5" t="n">
        <v>2197107</v>
      </c>
    </row>
    <row r="39" spans="1:3">
      <c r="A39" s="3" t="s">
        <v>70</v>
      </c>
    </row>
    <row r="40" spans="1:3">
      <c r="A40" s="6" t="s">
        <v>62</v>
      </c>
    </row>
    <row r="41" spans="1:3">
      <c r="A41" s="3" t="s">
        <v>71</v>
      </c>
      <c r="B41" s="5" t="n">
        <v>696</v>
      </c>
      <c r="C41" s="5" t="n">
        <v>695</v>
      </c>
    </row>
    <row r="42" spans="1:3">
      <c r="A42" s="3" t="s">
        <v>72</v>
      </c>
    </row>
    <row r="43" spans="1:3">
      <c r="A43" s="6" t="s">
        <v>62</v>
      </c>
    </row>
    <row r="44" spans="1:3">
      <c r="A44" s="3" t="s">
        <v>71</v>
      </c>
      <c r="B44" s="5" t="n">
        <v>388</v>
      </c>
      <c r="C44" s="5" t="n">
        <v>379</v>
      </c>
    </row>
    <row r="45" spans="1:3">
      <c r="A45" s="3" t="s">
        <v>73</v>
      </c>
    </row>
    <row r="46" spans="1:3">
      <c r="A46" s="6" t="s">
        <v>62</v>
      </c>
    </row>
    <row r="47" spans="1:3">
      <c r="A47" s="3" t="s">
        <v>71</v>
      </c>
      <c r="B47" s="5" t="n">
        <v>109</v>
      </c>
      <c r="C47" s="5" t="n">
        <v>110</v>
      </c>
    </row>
    <row r="48" spans="1:3">
      <c r="A48" s="3" t="s">
        <v>74</v>
      </c>
    </row>
    <row r="49" spans="1:3">
      <c r="A49" s="6" t="s">
        <v>62</v>
      </c>
    </row>
    <row r="50" spans="1:3">
      <c r="A50" s="3" t="s">
        <v>71</v>
      </c>
      <c r="B50" s="5" t="n">
        <v>78</v>
      </c>
      <c r="C50" s="5" t="n">
        <v>74</v>
      </c>
    </row>
    <row r="51" spans="1:3">
      <c r="A51" s="3" t="s">
        <v>75</v>
      </c>
    </row>
    <row r="52" spans="1:3">
      <c r="A52" s="6" t="s">
        <v>62</v>
      </c>
    </row>
    <row r="53" spans="1:3">
      <c r="A53" s="3" t="s">
        <v>71</v>
      </c>
      <c r="B53" s="7" t="n">
        <v>75</v>
      </c>
      <c r="C53" s="7" t="n">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204</v>
      </c>
    </row>
    <row r="4" spans="1:2">
      <c r="A4" s="3" t="s">
        <v>249</v>
      </c>
      <c r="B4" s="3" t="s">
        <v>250</v>
      </c>
    </row>
    <row r="5" spans="1:2">
      <c r="A5" s="3" t="s">
        <v>251</v>
      </c>
      <c r="B5" s="3" t="s">
        <v>252</v>
      </c>
    </row>
    <row r="6" spans="1:2">
      <c r="A6" s="3" t="s">
        <v>253</v>
      </c>
      <c r="B6" s="3" t="s">
        <v>254</v>
      </c>
    </row>
    <row r="7" spans="1:2">
      <c r="A7" s="3" t="s">
        <v>255</v>
      </c>
      <c r="B7" s="3" t="s">
        <v>256</v>
      </c>
    </row>
    <row r="8" spans="1:2">
      <c r="A8" s="3" t="s">
        <v>257</v>
      </c>
      <c r="B8" s="3" t="s">
        <v>258</v>
      </c>
    </row>
    <row r="9" spans="1:2">
      <c r="A9" s="3" t="s">
        <v>259</v>
      </c>
      <c r="B9" s="3" t="s">
        <v>260</v>
      </c>
    </row>
    <row r="10" spans="1:2">
      <c r="A10" s="3" t="s">
        <v>261</v>
      </c>
      <c r="B10" s="3" t="s">
        <v>262</v>
      </c>
    </row>
    <row r="11" spans="1:2">
      <c r="A11" s="3" t="s">
        <v>263</v>
      </c>
      <c r="B11" s="3" t="s">
        <v>264</v>
      </c>
    </row>
    <row r="12" spans="1:2">
      <c r="A12" s="3" t="s">
        <v>265</v>
      </c>
      <c r="B12" s="3"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6" t="s">
        <v>204</v>
      </c>
    </row>
    <row r="4" spans="1:2">
      <c r="A4" s="3" t="s">
        <v>268</v>
      </c>
      <c r="B4" s="3"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6" t="s">
        <v>271</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281</v>
      </c>
    </row>
    <row r="4" spans="1:2">
      <c r="A4" s="3" t="s">
        <v>282</v>
      </c>
      <c r="B4" s="3"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6" t="s">
        <v>220</v>
      </c>
    </row>
    <row r="4" spans="1:2">
      <c r="A4" s="3" t="s">
        <v>285</v>
      </c>
      <c r="B4" s="3" t="s">
        <v>286</v>
      </c>
    </row>
    <row r="5" spans="1:2">
      <c r="A5" s="3" t="s">
        <v>287</v>
      </c>
      <c r="B5" s="3" t="s">
        <v>288</v>
      </c>
    </row>
    <row r="6" spans="1:2">
      <c r="A6" s="6" t="s">
        <v>289</v>
      </c>
    </row>
    <row r="7" spans="1:2">
      <c r="A7" s="3" t="s">
        <v>290</v>
      </c>
      <c r="B7" s="3" t="s">
        <v>291</v>
      </c>
    </row>
    <row r="8" spans="1:2">
      <c r="A8" s="3" t="s">
        <v>292</v>
      </c>
      <c r="B8" s="3"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6" t="s">
        <v>232</v>
      </c>
    </row>
    <row r="4" spans="1:2">
      <c r="A4" s="3" t="s">
        <v>295</v>
      </c>
      <c r="B4" s="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5"/>
    <col customWidth="1" max="2" min="2" width="21"/>
    <col customWidth="1" max="3" min="3" width="39"/>
    <col customWidth="1" max="4" min="4" width="21"/>
    <col customWidth="1" max="5" min="5" width="21"/>
    <col customWidth="1" max="6" min="6" width="20"/>
    <col customWidth="1" max="7" min="7" width="20"/>
  </cols>
  <sheetData>
    <row r="1" spans="1:7">
      <c r="A1" s="1" t="s">
        <v>297</v>
      </c>
      <c r="B1" s="2" t="s">
        <v>298</v>
      </c>
      <c r="C1" s="2" t="s">
        <v>299</v>
      </c>
      <c r="D1" s="2" t="s">
        <v>300</v>
      </c>
      <c r="E1" s="2" t="s">
        <v>301</v>
      </c>
      <c r="F1" s="2" t="s">
        <v>302</v>
      </c>
      <c r="G1" s="2" t="s">
        <v>303</v>
      </c>
    </row>
    <row r="2" spans="1:7">
      <c r="A2" s="6" t="s">
        <v>304</v>
      </c>
    </row>
    <row r="3" spans="1:7">
      <c r="A3" s="3" t="s">
        <v>305</v>
      </c>
      <c r="C3" s="5" t="n">
        <v>12810</v>
      </c>
    </row>
    <row r="4" spans="1:7">
      <c r="A4" s="3" t="s">
        <v>306</v>
      </c>
      <c r="C4" s="3" t="s">
        <v>307</v>
      </c>
    </row>
    <row r="5" spans="1:7">
      <c r="A5" s="3" t="s">
        <v>308</v>
      </c>
      <c r="D5" s="7" t="n">
        <v>3000000</v>
      </c>
      <c r="E5" s="7" t="n">
        <v>2700000</v>
      </c>
    </row>
    <row r="6" spans="1:7">
      <c r="A6" s="3" t="s">
        <v>309</v>
      </c>
      <c r="D6" s="5" t="n">
        <v>2700000</v>
      </c>
      <c r="E6" s="5" t="n">
        <v>2400000</v>
      </c>
    </row>
    <row r="7" spans="1:7">
      <c r="A7" s="3" t="s">
        <v>310</v>
      </c>
      <c r="D7" s="7" t="n">
        <v>300000</v>
      </c>
      <c r="E7" s="7" t="n">
        <v>300000</v>
      </c>
    </row>
    <row r="8" spans="1:7">
      <c r="A8" s="3" t="s">
        <v>311</v>
      </c>
      <c r="C8" s="7" t="n">
        <v>50200</v>
      </c>
    </row>
    <row r="9" spans="1:7">
      <c r="A9" s="3" t="s">
        <v>312</v>
      </c>
      <c r="F9" s="7" t="n">
        <v>61095</v>
      </c>
    </row>
    <row r="10" spans="1:7">
      <c r="A10" s="3" t="s">
        <v>313</v>
      </c>
    </row>
    <row r="11" spans="1:7">
      <c r="A11" s="6" t="s">
        <v>304</v>
      </c>
    </row>
    <row r="12" spans="1:7">
      <c r="A12" s="3" t="s">
        <v>314</v>
      </c>
      <c r="C12" s="5" t="n">
        <v>69</v>
      </c>
    </row>
    <row r="13" spans="1:7">
      <c r="A13" s="3" t="s">
        <v>315</v>
      </c>
      <c r="C13" s="5" t="n">
        <v>19</v>
      </c>
    </row>
    <row r="14" spans="1:7">
      <c r="A14" s="3" t="s">
        <v>70</v>
      </c>
    </row>
    <row r="15" spans="1:7">
      <c r="A15" s="6" t="s">
        <v>304</v>
      </c>
    </row>
    <row r="16" spans="1:7">
      <c r="A16" s="3" t="s">
        <v>316</v>
      </c>
      <c r="C16" s="5" t="n">
        <v>69592226</v>
      </c>
      <c r="G16" s="5" t="n">
        <v>69482276</v>
      </c>
    </row>
    <row r="17" spans="1:7">
      <c r="A17" s="3" t="s">
        <v>72</v>
      </c>
    </row>
    <row r="18" spans="1:7">
      <c r="A18" s="6" t="s">
        <v>304</v>
      </c>
    </row>
    <row r="19" spans="1:7">
      <c r="A19" s="3" t="s">
        <v>316</v>
      </c>
      <c r="C19" s="5" t="n">
        <v>38833664</v>
      </c>
      <c r="G19" s="5" t="n">
        <v>37913989</v>
      </c>
    </row>
    <row r="20" spans="1:7">
      <c r="A20" s="3" t="s">
        <v>73</v>
      </c>
    </row>
    <row r="21" spans="1:7">
      <c r="A21" s="6" t="s">
        <v>304</v>
      </c>
    </row>
    <row r="22" spans="1:7">
      <c r="A22" s="3" t="s">
        <v>316</v>
      </c>
      <c r="C22" s="5" t="n">
        <v>10905933</v>
      </c>
      <c r="G22" s="5" t="n">
        <v>10957660</v>
      </c>
    </row>
    <row r="23" spans="1:7">
      <c r="A23" s="3" t="s">
        <v>74</v>
      </c>
    </row>
    <row r="24" spans="1:7">
      <c r="A24" s="6" t="s">
        <v>304</v>
      </c>
    </row>
    <row r="25" spans="1:7">
      <c r="A25" s="3" t="s">
        <v>316</v>
      </c>
      <c r="C25" s="5" t="n">
        <v>7821245</v>
      </c>
      <c r="G25" s="5" t="n">
        <v>7421466</v>
      </c>
    </row>
    <row r="26" spans="1:7">
      <c r="A26" s="3" t="s">
        <v>75</v>
      </c>
    </row>
    <row r="27" spans="1:7">
      <c r="A27" s="6" t="s">
        <v>304</v>
      </c>
    </row>
    <row r="28" spans="1:7">
      <c r="A28" s="3" t="s">
        <v>316</v>
      </c>
      <c r="C28" s="5" t="n">
        <v>7531714</v>
      </c>
      <c r="G28" s="5" t="n">
        <v>7531714</v>
      </c>
    </row>
    <row r="29" spans="1:7">
      <c r="A29" s="3" t="s">
        <v>317</v>
      </c>
      <c r="B29" s="7" t="n">
        <v>350000</v>
      </c>
    </row>
    <row r="30" spans="1:7">
      <c r="A30" s="3" t="s">
        <v>318</v>
      </c>
    </row>
    <row r="31" spans="1:7">
      <c r="A31" s="6" t="s">
        <v>304</v>
      </c>
    </row>
    <row r="32" spans="1:7">
      <c r="A32" s="3" t="s">
        <v>319</v>
      </c>
      <c r="C32" s="7" t="n">
        <v>1136451</v>
      </c>
    </row>
    <row r="33" spans="1:7">
      <c r="A33" s="3" t="s">
        <v>320</v>
      </c>
    </row>
    <row r="34" spans="1:7">
      <c r="A34" s="6" t="s">
        <v>304</v>
      </c>
    </row>
    <row r="35" spans="1:7">
      <c r="A35" s="3" t="s">
        <v>319</v>
      </c>
      <c r="C35" s="7" t="n">
        <v>685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321</v>
      </c>
      <c r="B1" s="2" t="s">
        <v>97</v>
      </c>
      <c r="D1" s="2" t="s">
        <v>1</v>
      </c>
    </row>
    <row r="2" spans="1:6">
      <c r="B2" s="2" t="s">
        <v>322</v>
      </c>
      <c r="C2" s="2" t="s">
        <v>323</v>
      </c>
      <c r="D2" s="2" t="s">
        <v>322</v>
      </c>
      <c r="E2" s="2" t="s">
        <v>323</v>
      </c>
      <c r="F2" s="2" t="s">
        <v>324</v>
      </c>
    </row>
    <row r="3" spans="1:6">
      <c r="A3" s="6" t="s">
        <v>325</v>
      </c>
    </row>
    <row r="4" spans="1:6">
      <c r="A4" s="3" t="s">
        <v>326</v>
      </c>
      <c r="B4" s="7" t="n">
        <v>404</v>
      </c>
      <c r="D4" s="7" t="n">
        <v>404</v>
      </c>
      <c r="F4" s="7" t="n">
        <v>296</v>
      </c>
    </row>
    <row r="5" spans="1:6">
      <c r="A5" s="3" t="s">
        <v>327</v>
      </c>
      <c r="B5" s="5" t="n">
        <v>4568</v>
      </c>
      <c r="D5" s="5" t="n">
        <v>4568</v>
      </c>
      <c r="F5" s="5" t="n">
        <v>3816</v>
      </c>
    </row>
    <row r="6" spans="1:6">
      <c r="A6" s="3" t="s">
        <v>328</v>
      </c>
      <c r="B6" s="5" t="n">
        <v>54775</v>
      </c>
      <c r="D6" s="5" t="n">
        <v>54775</v>
      </c>
      <c r="F6" s="5" t="n">
        <v>47130</v>
      </c>
    </row>
    <row r="7" spans="1:6">
      <c r="A7" s="3" t="s">
        <v>329</v>
      </c>
      <c r="B7" s="5" t="n">
        <v>9128</v>
      </c>
      <c r="D7" s="5" t="n">
        <v>9128</v>
      </c>
      <c r="F7" s="5" t="n">
        <v>8300</v>
      </c>
    </row>
    <row r="8" spans="1:6">
      <c r="A8" s="3" t="s">
        <v>330</v>
      </c>
      <c r="B8" s="5" t="n">
        <v>6758</v>
      </c>
      <c r="D8" s="5" t="n">
        <v>6758</v>
      </c>
      <c r="F8" s="5" t="n">
        <v>3366</v>
      </c>
    </row>
    <row r="9" spans="1:6">
      <c r="A9" s="3" t="s">
        <v>331</v>
      </c>
      <c r="D9" s="5" t="n">
        <v>10680</v>
      </c>
      <c r="E9" s="7" t="n">
        <v>-10583</v>
      </c>
    </row>
    <row r="10" spans="1:6">
      <c r="A10" s="3" t="s">
        <v>332</v>
      </c>
    </row>
    <row r="11" spans="1:6">
      <c r="A11" s="6" t="s">
        <v>325</v>
      </c>
    </row>
    <row r="12" spans="1:6">
      <c r="A12" s="3" t="s">
        <v>333</v>
      </c>
      <c r="B12" s="7" t="n">
        <v>2370</v>
      </c>
      <c r="C12" s="7" t="n">
        <v>1414</v>
      </c>
      <c r="D12" s="7" t="n">
        <v>3263</v>
      </c>
      <c r="E12" s="5" t="n">
        <v>703</v>
      </c>
    </row>
    <row r="13" spans="1:6">
      <c r="A13" s="3" t="s">
        <v>334</v>
      </c>
    </row>
    <row r="14" spans="1:6">
      <c r="A14" s="6" t="s">
        <v>325</v>
      </c>
    </row>
    <row r="15" spans="1:6">
      <c r="A15" s="3" t="s">
        <v>335</v>
      </c>
      <c r="B15" s="3" t="s">
        <v>336</v>
      </c>
      <c r="D15" s="3" t="s">
        <v>336</v>
      </c>
    </row>
    <row r="16" spans="1:6">
      <c r="A16" s="3" t="s">
        <v>337</v>
      </c>
    </row>
    <row r="17" spans="1:6">
      <c r="A17" s="6" t="s">
        <v>325</v>
      </c>
    </row>
    <row r="18" spans="1:6">
      <c r="A18" s="3" t="s">
        <v>338</v>
      </c>
      <c r="B18" s="7" t="n">
        <v>9247</v>
      </c>
      <c r="D18" s="7" t="n">
        <v>9247</v>
      </c>
      <c r="F18" s="7" t="n">
        <v>4051</v>
      </c>
    </row>
    <row r="19" spans="1:6">
      <c r="A19" s="3" t="s">
        <v>339</v>
      </c>
    </row>
    <row r="20" spans="1:6">
      <c r="A20" s="6" t="s">
        <v>325</v>
      </c>
    </row>
    <row r="21" spans="1:6">
      <c r="A21" s="3" t="s">
        <v>340</v>
      </c>
      <c r="B21" s="5" t="n">
        <v>1</v>
      </c>
      <c r="D21" s="5" t="n">
        <v>1</v>
      </c>
    </row>
    <row r="22" spans="1:6">
      <c r="A22" s="3" t="s">
        <v>341</v>
      </c>
      <c r="B22" s="7" t="n">
        <v>17680</v>
      </c>
      <c r="D22" s="7" t="n">
        <v>17680</v>
      </c>
    </row>
    <row r="23" spans="1:6">
      <c r="A23" s="3" t="s">
        <v>342</v>
      </c>
    </row>
    <row r="24" spans="1:6">
      <c r="A24" s="6" t="s">
        <v>325</v>
      </c>
    </row>
    <row r="25" spans="1:6">
      <c r="A25" s="3" t="s">
        <v>340</v>
      </c>
      <c r="B25" s="5" t="n">
        <v>6</v>
      </c>
      <c r="D25" s="5" t="n">
        <v>6</v>
      </c>
    </row>
    <row r="26" spans="1:6">
      <c r="A26" s="3" t="s">
        <v>341</v>
      </c>
      <c r="B26" s="7" t="n">
        <v>171400</v>
      </c>
      <c r="D26" s="7" t="n">
        <v>171400</v>
      </c>
    </row>
    <row r="27" spans="1:6">
      <c r="A27" s="3" t="s">
        <v>343</v>
      </c>
    </row>
    <row r="28" spans="1:6">
      <c r="A28" s="6" t="s">
        <v>325</v>
      </c>
    </row>
    <row r="29" spans="1:6">
      <c r="A29" s="3" t="s">
        <v>331</v>
      </c>
      <c r="D29" s="7" t="n">
        <v>-10583</v>
      </c>
      <c r="E29" s="7" t="n">
        <v>-102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344</v>
      </c>
      <c r="B1" s="2" t="s">
        <v>97</v>
      </c>
      <c r="C1" s="2" t="s">
        <v>1</v>
      </c>
    </row>
    <row r="2" spans="1:5">
      <c r="B2" s="2" t="s">
        <v>2</v>
      </c>
      <c r="C2" s="2" t="s">
        <v>2</v>
      </c>
      <c r="D2" s="2" t="s">
        <v>98</v>
      </c>
      <c r="E2" s="2" t="s">
        <v>345</v>
      </c>
    </row>
    <row r="3" spans="1:5">
      <c r="A3" s="6" t="s">
        <v>346</v>
      </c>
    </row>
    <row r="4" spans="1:5">
      <c r="A4" s="3" t="s">
        <v>347</v>
      </c>
      <c r="B4" s="7" t="n">
        <v>6888</v>
      </c>
    </row>
    <row r="5" spans="1:5">
      <c r="A5" s="3" t="s">
        <v>348</v>
      </c>
      <c r="B5" s="5" t="n">
        <v>48504</v>
      </c>
    </row>
    <row r="6" spans="1:5">
      <c r="A6" s="3" t="s">
        <v>349</v>
      </c>
      <c r="B6" s="5" t="n">
        <v>2577</v>
      </c>
    </row>
    <row r="7" spans="1:5">
      <c r="A7" s="3" t="s">
        <v>164</v>
      </c>
      <c r="B7" s="7" t="n">
        <v>57969</v>
      </c>
      <c r="C7" s="7" t="n">
        <v>57458</v>
      </c>
      <c r="D7" s="7" t="n">
        <v>1029</v>
      </c>
    </row>
    <row r="8" spans="1:5">
      <c r="A8" s="3" t="s">
        <v>350</v>
      </c>
    </row>
    <row r="9" spans="1:5">
      <c r="A9" s="6" t="s">
        <v>346</v>
      </c>
    </row>
    <row r="10" spans="1:5">
      <c r="A10" s="3" t="s">
        <v>351</v>
      </c>
      <c r="E10" s="7" t="n">
        <v>578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3" t="s">
        <v>77</v>
      </c>
      <c r="B2" s="7" t="n">
        <v>395741</v>
      </c>
      <c r="C2" s="7" t="n">
        <v>388849</v>
      </c>
    </row>
    <row r="3" spans="1:3">
      <c r="A3" s="3" t="s">
        <v>78</v>
      </c>
      <c r="B3" s="5" t="n">
        <v>1517764</v>
      </c>
      <c r="C3" s="5" t="n">
        <v>1465448</v>
      </c>
    </row>
    <row r="4" spans="1:3">
      <c r="A4" s="3" t="s">
        <v>79</v>
      </c>
      <c r="B4" s="5" t="n">
        <v>-131061</v>
      </c>
      <c r="C4" s="5" t="n">
        <v>-112132</v>
      </c>
    </row>
    <row r="5" spans="1:3">
      <c r="A5" s="3" t="s">
        <v>40</v>
      </c>
      <c r="B5" s="5" t="n">
        <v>0</v>
      </c>
      <c r="C5" s="5" t="n">
        <v>45116</v>
      </c>
    </row>
    <row r="6" spans="1:3">
      <c r="A6" s="3" t="s">
        <v>80</v>
      </c>
      <c r="B6" s="5" t="n">
        <v>37320</v>
      </c>
      <c r="C6" s="5" t="n">
        <v>39700</v>
      </c>
    </row>
    <row r="7" spans="1:3">
      <c r="A7" s="3" t="s">
        <v>81</v>
      </c>
      <c r="B7" s="5" t="n">
        <v>3596</v>
      </c>
      <c r="C7" s="5" t="n">
        <v>2536</v>
      </c>
    </row>
    <row r="8" spans="1:3">
      <c r="A8" s="3" t="s">
        <v>82</v>
      </c>
      <c r="B8" s="5" t="n">
        <v>3976</v>
      </c>
      <c r="C8" s="5" t="n">
        <v>4955</v>
      </c>
    </row>
    <row r="9" spans="1:3">
      <c r="A9" s="3" t="s">
        <v>83</v>
      </c>
      <c r="B9" s="5" t="n">
        <v>9358</v>
      </c>
      <c r="C9" s="5" t="n">
        <v>9723</v>
      </c>
    </row>
    <row r="10" spans="1:3">
      <c r="A10" s="3" t="s">
        <v>46</v>
      </c>
      <c r="B10" s="5" t="n">
        <v>95671</v>
      </c>
      <c r="C10" s="5" t="n">
        <v>103226</v>
      </c>
    </row>
    <row r="11" spans="1:3">
      <c r="A11" s="3" t="s">
        <v>84</v>
      </c>
      <c r="B11" s="5" t="n">
        <v>18240</v>
      </c>
      <c r="C11" s="5" t="n">
        <v>16874</v>
      </c>
    </row>
    <row r="12" spans="1:3">
      <c r="A12" s="3" t="s">
        <v>85</v>
      </c>
      <c r="B12" s="5" t="n">
        <v>10017</v>
      </c>
      <c r="C12" s="5" t="n">
        <v>6503</v>
      </c>
    </row>
    <row r="13" spans="1:3">
      <c r="A13" s="3" t="s">
        <v>51</v>
      </c>
      <c r="B13" s="5" t="n">
        <v>857515</v>
      </c>
      <c r="C13" s="5" t="n">
        <v>879022</v>
      </c>
    </row>
    <row r="14" spans="1:3">
      <c r="A14" s="3" t="s">
        <v>52</v>
      </c>
      <c r="B14" s="5" t="n">
        <v>0</v>
      </c>
      <c r="C14" s="5" t="n">
        <v>407</v>
      </c>
    </row>
    <row r="15" spans="1:3">
      <c r="A15" s="3" t="s">
        <v>86</v>
      </c>
      <c r="B15" s="5" t="n">
        <v>13880</v>
      </c>
      <c r="C15" s="5" t="n">
        <v>18473</v>
      </c>
    </row>
    <row r="16" spans="1:3">
      <c r="A16" s="3" t="s">
        <v>87</v>
      </c>
      <c r="B16" s="5" t="n">
        <v>1895</v>
      </c>
      <c r="C16" s="5" t="n">
        <v>2360</v>
      </c>
    </row>
    <row r="17" spans="1:3">
      <c r="A17" s="3" t="s">
        <v>88</v>
      </c>
      <c r="B17" s="5" t="n">
        <v>6871</v>
      </c>
      <c r="C17" s="5" t="n">
        <v>5195</v>
      </c>
    </row>
    <row r="18" spans="1:3">
      <c r="A18" s="3" t="s">
        <v>89</v>
      </c>
      <c r="B18" s="5" t="n">
        <v>0</v>
      </c>
      <c r="C18" s="5" t="n">
        <v>0</v>
      </c>
    </row>
    <row r="19" spans="1:3">
      <c r="A19" s="3" t="s">
        <v>90</v>
      </c>
      <c r="B19" s="5" t="n">
        <v>138538</v>
      </c>
      <c r="C19" s="5" t="n">
        <v>133753</v>
      </c>
    </row>
    <row r="20" spans="1:3">
      <c r="A20" s="3" t="s">
        <v>91</v>
      </c>
    </row>
    <row r="21" spans="1:3">
      <c r="A21" s="3" t="s">
        <v>77</v>
      </c>
      <c r="B21" s="5" t="n">
        <v>25441</v>
      </c>
      <c r="C21" s="5" t="n">
        <v>28847</v>
      </c>
    </row>
    <row r="22" spans="1:3">
      <c r="A22" s="3" t="s">
        <v>78</v>
      </c>
      <c r="B22" s="5" t="n">
        <v>156010</v>
      </c>
      <c r="C22" s="5" t="n">
        <v>178452</v>
      </c>
    </row>
    <row r="23" spans="1:3">
      <c r="A23" s="3" t="s">
        <v>79</v>
      </c>
      <c r="B23" s="5" t="n">
        <v>-25332</v>
      </c>
      <c r="C23" s="5" t="n">
        <v>-23379</v>
      </c>
    </row>
    <row r="24" spans="1:3">
      <c r="A24" s="3" t="s">
        <v>80</v>
      </c>
      <c r="B24" s="5" t="n">
        <v>5525</v>
      </c>
      <c r="C24" s="5" t="n">
        <v>5835</v>
      </c>
    </row>
    <row r="25" spans="1:3">
      <c r="A25" s="3" t="s">
        <v>81</v>
      </c>
      <c r="B25" s="5" t="n">
        <v>597</v>
      </c>
      <c r="C25" s="5" t="n">
        <v>465</v>
      </c>
    </row>
    <row r="26" spans="1:3">
      <c r="A26" s="3" t="s">
        <v>82</v>
      </c>
      <c r="B26" s="5" t="n">
        <v>1411</v>
      </c>
      <c r="C26" s="5" t="n">
        <v>1416</v>
      </c>
    </row>
    <row r="27" spans="1:3">
      <c r="A27" s="3" t="s">
        <v>83</v>
      </c>
      <c r="B27" s="5" t="n">
        <v>347</v>
      </c>
      <c r="C27" s="5" t="n">
        <v>316</v>
      </c>
    </row>
    <row r="28" spans="1:3">
      <c r="A28" s="3" t="s">
        <v>46</v>
      </c>
      <c r="B28" s="5" t="n">
        <v>6244</v>
      </c>
      <c r="C28" s="5" t="n">
        <v>11249</v>
      </c>
    </row>
    <row r="29" spans="1:3">
      <c r="A29" s="3" t="s">
        <v>84</v>
      </c>
      <c r="B29" s="5" t="n">
        <v>1081</v>
      </c>
      <c r="C29" s="5" t="n">
        <v>1065</v>
      </c>
    </row>
    <row r="30" spans="1:3">
      <c r="A30" s="3" t="s">
        <v>85</v>
      </c>
      <c r="B30" s="5" t="n">
        <v>175</v>
      </c>
      <c r="C30" s="5" t="n">
        <v>125</v>
      </c>
    </row>
    <row r="31" spans="1:3">
      <c r="A31" s="3" t="s">
        <v>51</v>
      </c>
      <c r="B31" s="5" t="n">
        <v>99816</v>
      </c>
      <c r="C31" s="5" t="n">
        <v>99988</v>
      </c>
    </row>
    <row r="32" spans="1:3">
      <c r="A32" s="3" t="s">
        <v>86</v>
      </c>
      <c r="B32" s="5" t="n">
        <v>2105</v>
      </c>
      <c r="C32" s="5" t="n">
        <v>1839</v>
      </c>
    </row>
    <row r="33" spans="1:3">
      <c r="A33" s="3" t="s">
        <v>87</v>
      </c>
      <c r="B33" s="5" t="n">
        <v>367</v>
      </c>
      <c r="C33" s="5" t="n">
        <v>361</v>
      </c>
    </row>
    <row r="34" spans="1:3">
      <c r="A34" s="3" t="s">
        <v>88</v>
      </c>
      <c r="B34" s="7" t="n">
        <v>1673</v>
      </c>
      <c r="C34" s="7" t="n">
        <v>1666</v>
      </c>
    </row>
    <row r="35" spans="1:3">
      <c r="A35" s="3" t="s">
        <v>70</v>
      </c>
    </row>
    <row r="36" spans="1:3">
      <c r="A36" s="3" t="s">
        <v>92</v>
      </c>
      <c r="B36" s="8" t="n">
        <v>0.01</v>
      </c>
    </row>
    <row r="37" spans="1:3">
      <c r="A37" s="3" t="s">
        <v>93</v>
      </c>
      <c r="B37" s="5" t="n">
        <v>200000000</v>
      </c>
    </row>
    <row r="38" spans="1:3">
      <c r="A38" s="3" t="s">
        <v>94</v>
      </c>
      <c r="B38" s="5" t="n">
        <v>69592226</v>
      </c>
      <c r="C38" s="5" t="n">
        <v>69482276</v>
      </c>
    </row>
    <row r="39" spans="1:3">
      <c r="A39" s="3" t="s">
        <v>95</v>
      </c>
      <c r="B39" s="5" t="n">
        <v>69592226</v>
      </c>
      <c r="C39" s="5" t="n">
        <v>69482276</v>
      </c>
    </row>
    <row r="40" spans="1:3">
      <c r="A40" s="3" t="s">
        <v>72</v>
      </c>
    </row>
    <row r="41" spans="1:3">
      <c r="A41" s="3" t="s">
        <v>92</v>
      </c>
      <c r="B41" s="8" t="n">
        <v>0.01</v>
      </c>
    </row>
    <row r="42" spans="1:3">
      <c r="A42" s="3" t="s">
        <v>93</v>
      </c>
      <c r="B42" s="5" t="n">
        <v>200000000</v>
      </c>
    </row>
    <row r="43" spans="1:3">
      <c r="A43" s="3" t="s">
        <v>94</v>
      </c>
      <c r="B43" s="5" t="n">
        <v>38833664</v>
      </c>
      <c r="C43" s="5" t="n">
        <v>37913989</v>
      </c>
    </row>
    <row r="44" spans="1:3">
      <c r="A44" s="3" t="s">
        <v>95</v>
      </c>
      <c r="B44" s="5" t="n">
        <v>38833664</v>
      </c>
      <c r="C44" s="5" t="n">
        <v>37913989</v>
      </c>
    </row>
    <row r="45" spans="1:3">
      <c r="A45" s="3" t="s">
        <v>73</v>
      </c>
    </row>
    <row r="46" spans="1:3">
      <c r="A46" s="3" t="s">
        <v>92</v>
      </c>
      <c r="B46" s="8" t="n">
        <v>0.01</v>
      </c>
    </row>
    <row r="47" spans="1:3">
      <c r="A47" s="3" t="s">
        <v>93</v>
      </c>
      <c r="B47" s="5" t="n">
        <v>200000000</v>
      </c>
    </row>
    <row r="48" spans="1:3">
      <c r="A48" s="3" t="s">
        <v>94</v>
      </c>
      <c r="B48" s="5" t="n">
        <v>10905933</v>
      </c>
      <c r="C48" s="5" t="n">
        <v>10957660</v>
      </c>
    </row>
    <row r="49" spans="1:3">
      <c r="A49" s="3" t="s">
        <v>95</v>
      </c>
      <c r="B49" s="5" t="n">
        <v>10905933</v>
      </c>
      <c r="C49" s="5" t="n">
        <v>10957660</v>
      </c>
    </row>
    <row r="50" spans="1:3">
      <c r="A50" s="3" t="s">
        <v>74</v>
      </c>
    </row>
    <row r="51" spans="1:3">
      <c r="A51" s="3" t="s">
        <v>92</v>
      </c>
      <c r="B51" s="8" t="n">
        <v>0.01</v>
      </c>
    </row>
    <row r="52" spans="1:3">
      <c r="A52" s="3" t="s">
        <v>93</v>
      </c>
      <c r="B52" s="5" t="n">
        <v>200000000</v>
      </c>
    </row>
    <row r="53" spans="1:3">
      <c r="A53" s="3" t="s">
        <v>94</v>
      </c>
      <c r="B53" s="5" t="n">
        <v>7821245</v>
      </c>
      <c r="C53" s="5" t="n">
        <v>7421466</v>
      </c>
    </row>
    <row r="54" spans="1:3">
      <c r="A54" s="3" t="s">
        <v>95</v>
      </c>
      <c r="B54" s="5" t="n">
        <v>7821245</v>
      </c>
      <c r="C54" s="5" t="n">
        <v>7421466</v>
      </c>
    </row>
    <row r="55" spans="1:3">
      <c r="A55" s="3" t="s">
        <v>75</v>
      </c>
    </row>
    <row r="56" spans="1:3">
      <c r="A56" s="3" t="s">
        <v>92</v>
      </c>
      <c r="B56" s="8" t="n">
        <v>0.01</v>
      </c>
    </row>
    <row r="57" spans="1:3">
      <c r="A57" s="3" t="s">
        <v>93</v>
      </c>
      <c r="B57" s="5" t="n">
        <v>200000000</v>
      </c>
    </row>
    <row r="58" spans="1:3">
      <c r="A58" s="3" t="s">
        <v>94</v>
      </c>
      <c r="B58" s="5" t="n">
        <v>7531714</v>
      </c>
      <c r="C58" s="5" t="n">
        <v>7531714</v>
      </c>
    </row>
    <row r="59" spans="1:3">
      <c r="A59" s="3" t="s">
        <v>95</v>
      </c>
      <c r="B59" s="5" t="n">
        <v>7531714</v>
      </c>
      <c r="C59" s="5" t="n">
        <v>753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 customWidth="1" max="7" min="7" width="24"/>
    <col customWidth="1" max="8" min="8" width="21"/>
  </cols>
  <sheetData>
    <row r="1" spans="1:8">
      <c r="A1" s="1" t="s">
        <v>352</v>
      </c>
      <c r="B1" s="2" t="s">
        <v>97</v>
      </c>
      <c r="D1" s="2" t="s">
        <v>1</v>
      </c>
    </row>
    <row r="2" spans="1:8">
      <c r="B2" s="2" t="s">
        <v>353</v>
      </c>
      <c r="C2" s="2" t="s">
        <v>323</v>
      </c>
      <c r="D2" s="2" t="s">
        <v>353</v>
      </c>
      <c r="E2" s="2" t="s">
        <v>323</v>
      </c>
      <c r="F2" s="2" t="s">
        <v>324</v>
      </c>
      <c r="G2" s="2" t="s">
        <v>354</v>
      </c>
      <c r="H2" s="2" t="s">
        <v>355</v>
      </c>
    </row>
    <row r="3" spans="1:8">
      <c r="A3" s="6" t="s">
        <v>356</v>
      </c>
    </row>
    <row r="4" spans="1:8">
      <c r="A4" s="3" t="s">
        <v>39</v>
      </c>
      <c r="B4" s="7" t="n">
        <v>93451</v>
      </c>
      <c r="D4" s="7" t="n">
        <v>93451</v>
      </c>
      <c r="F4" s="7" t="n">
        <v>93670</v>
      </c>
    </row>
    <row r="5" spans="1:8">
      <c r="A5" s="3" t="s">
        <v>38</v>
      </c>
      <c r="B5" s="5" t="n">
        <v>130485</v>
      </c>
      <c r="D5" s="5" t="n">
        <v>130485</v>
      </c>
      <c r="F5" s="5" t="n">
        <v>132639</v>
      </c>
    </row>
    <row r="6" spans="1:8">
      <c r="A6" s="6" t="s">
        <v>357</v>
      </c>
    </row>
    <row r="7" spans="1:8">
      <c r="A7" s="3" t="s">
        <v>102</v>
      </c>
      <c r="B7" s="5" t="n">
        <v>42227</v>
      </c>
      <c r="C7" s="7" t="n">
        <v>40427</v>
      </c>
      <c r="D7" s="5" t="n">
        <v>84309</v>
      </c>
      <c r="E7" s="7" t="n">
        <v>80123</v>
      </c>
    </row>
    <row r="8" spans="1:8">
      <c r="A8" s="3" t="s">
        <v>358</v>
      </c>
    </row>
    <row r="9" spans="1:8">
      <c r="A9" s="6" t="s">
        <v>357</v>
      </c>
    </row>
    <row r="10" spans="1:8">
      <c r="A10" s="3" t="s">
        <v>102</v>
      </c>
      <c r="B10" s="5" t="n">
        <v>3175</v>
      </c>
      <c r="C10" s="5" t="n">
        <v>2977</v>
      </c>
      <c r="D10" s="5" t="n">
        <v>6188</v>
      </c>
      <c r="E10" s="5" t="n">
        <v>5963</v>
      </c>
    </row>
    <row r="11" spans="1:8">
      <c r="A11" s="3" t="s">
        <v>359</v>
      </c>
      <c r="B11" s="5" t="n">
        <v>2754</v>
      </c>
      <c r="C11" s="5" t="n">
        <v>2644</v>
      </c>
      <c r="D11" s="5" t="n">
        <v>5545</v>
      </c>
      <c r="E11" s="5" t="n">
        <v>5372</v>
      </c>
    </row>
    <row r="12" spans="1:8">
      <c r="A12" s="3" t="s">
        <v>360</v>
      </c>
      <c r="B12" s="5" t="n">
        <v>421</v>
      </c>
      <c r="C12" s="5" t="n">
        <v>333</v>
      </c>
      <c r="D12" s="5" t="n">
        <v>643</v>
      </c>
      <c r="E12" s="5" t="n">
        <v>591</v>
      </c>
    </row>
    <row r="13" spans="1:8">
      <c r="A13" s="3" t="s">
        <v>332</v>
      </c>
    </row>
    <row r="14" spans="1:8">
      <c r="A14" s="6" t="s">
        <v>356</v>
      </c>
    </row>
    <row r="15" spans="1:8">
      <c r="A15" s="3" t="s">
        <v>361</v>
      </c>
      <c r="H15" s="3" t="s">
        <v>362</v>
      </c>
    </row>
    <row r="16" spans="1:8">
      <c r="A16" s="3" t="s">
        <v>363</v>
      </c>
      <c r="H16" s="3" t="s">
        <v>364</v>
      </c>
    </row>
    <row r="17" spans="1:8">
      <c r="A17" s="3" t="s">
        <v>39</v>
      </c>
      <c r="B17" s="5" t="n">
        <v>93451</v>
      </c>
      <c r="D17" s="5" t="n">
        <v>93451</v>
      </c>
      <c r="F17" s="5" t="n">
        <v>93670</v>
      </c>
      <c r="H17" s="7" t="n">
        <v>85600</v>
      </c>
    </row>
    <row r="18" spans="1:8">
      <c r="A18" s="3" t="s">
        <v>333</v>
      </c>
      <c r="B18" s="7" t="n">
        <v>2370</v>
      </c>
      <c r="C18" s="5" t="n">
        <v>1414</v>
      </c>
      <c r="D18" s="5" t="n">
        <v>3263</v>
      </c>
      <c r="E18" s="5" t="n">
        <v>703</v>
      </c>
    </row>
    <row r="19" spans="1:8">
      <c r="A19" s="3" t="s">
        <v>365</v>
      </c>
      <c r="C19" s="5" t="n">
        <v>1383</v>
      </c>
      <c r="D19" s="7" t="n">
        <v>3482</v>
      </c>
      <c r="E19" s="5" t="n">
        <v>2020</v>
      </c>
    </row>
    <row r="20" spans="1:8">
      <c r="A20" s="3" t="s">
        <v>366</v>
      </c>
      <c r="B20" s="5" t="n">
        <v>2451000</v>
      </c>
      <c r="D20" s="5" t="n">
        <v>2451000</v>
      </c>
    </row>
    <row r="21" spans="1:8">
      <c r="A21" s="3" t="s">
        <v>367</v>
      </c>
    </row>
    <row r="22" spans="1:8">
      <c r="A22" s="6" t="s">
        <v>356</v>
      </c>
    </row>
    <row r="23" spans="1:8">
      <c r="A23" s="3" t="s">
        <v>361</v>
      </c>
      <c r="H23" s="3" t="s">
        <v>368</v>
      </c>
    </row>
    <row r="24" spans="1:8">
      <c r="A24" s="3" t="s">
        <v>333</v>
      </c>
      <c r="B24" s="7" t="n">
        <v>8660</v>
      </c>
      <c r="C24" s="5" t="n">
        <v>9944</v>
      </c>
      <c r="D24" s="7" t="n">
        <v>11619</v>
      </c>
      <c r="E24" s="5" t="n">
        <v>2294</v>
      </c>
    </row>
    <row r="25" spans="1:8">
      <c r="A25" s="6" t="s">
        <v>357</v>
      </c>
    </row>
    <row r="26" spans="1:8">
      <c r="A26" s="3" t="s">
        <v>102</v>
      </c>
      <c r="B26" s="5" t="n">
        <v>11</v>
      </c>
      <c r="C26" s="7" t="n">
        <v>1194</v>
      </c>
      <c r="D26" s="5" t="n">
        <v>1883</v>
      </c>
      <c r="E26" s="7" t="n">
        <v>4644</v>
      </c>
    </row>
    <row r="27" spans="1:8">
      <c r="A27" s="3" t="s">
        <v>369</v>
      </c>
    </row>
    <row r="28" spans="1:8">
      <c r="A28" s="6" t="s">
        <v>356</v>
      </c>
    </row>
    <row r="29" spans="1:8">
      <c r="A29" s="3" t="s">
        <v>38</v>
      </c>
      <c r="B29" s="5" t="n">
        <v>17165</v>
      </c>
      <c r="D29" s="5" t="n">
        <v>17165</v>
      </c>
      <c r="F29" s="5" t="n">
        <v>17046</v>
      </c>
    </row>
    <row r="30" spans="1:8">
      <c r="A30" s="3" t="s">
        <v>370</v>
      </c>
    </row>
    <row r="31" spans="1:8">
      <c r="A31" s="6" t="s">
        <v>356</v>
      </c>
    </row>
    <row r="32" spans="1:8">
      <c r="A32" s="3" t="s">
        <v>39</v>
      </c>
      <c r="G32" s="7" t="n">
        <v>121750</v>
      </c>
    </row>
    <row r="33" spans="1:8">
      <c r="A33" s="3" t="s">
        <v>366</v>
      </c>
      <c r="G33" s="5" t="n">
        <v>296000</v>
      </c>
    </row>
    <row r="34" spans="1:8">
      <c r="A34" s="3" t="s">
        <v>38</v>
      </c>
      <c r="B34" s="7" t="n">
        <v>113320</v>
      </c>
      <c r="D34" s="7" t="n">
        <v>113320</v>
      </c>
      <c r="F34" s="7" t="n">
        <v>1155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97</v>
      </c>
      <c r="D1" s="2" t="s">
        <v>1</v>
      </c>
    </row>
    <row r="2" spans="1:5">
      <c r="B2" s="2" t="s">
        <v>2</v>
      </c>
      <c r="C2" s="2" t="s">
        <v>98</v>
      </c>
      <c r="D2" s="2" t="s">
        <v>2</v>
      </c>
      <c r="E2" s="2" t="s">
        <v>98</v>
      </c>
    </row>
    <row r="3" spans="1:5">
      <c r="A3" s="6" t="s">
        <v>372</v>
      </c>
    </row>
    <row r="4" spans="1:5">
      <c r="A4" s="3" t="s">
        <v>373</v>
      </c>
      <c r="B4" s="7" t="n">
        <v>42227</v>
      </c>
      <c r="C4" s="7" t="n">
        <v>40427</v>
      </c>
      <c r="D4" s="7" t="n">
        <v>84309</v>
      </c>
      <c r="E4" s="7" t="n">
        <v>80123</v>
      </c>
    </row>
    <row r="5" spans="1:5">
      <c r="A5" s="3" t="s">
        <v>118</v>
      </c>
      <c r="B5" s="5" t="n">
        <v>-3158</v>
      </c>
      <c r="C5" s="5" t="n">
        <v>-3902</v>
      </c>
      <c r="D5" s="5" t="n">
        <v>-35849</v>
      </c>
      <c r="E5" s="5" t="n">
        <v>-3280</v>
      </c>
    </row>
    <row r="6" spans="1:5">
      <c r="A6" s="3" t="s">
        <v>367</v>
      </c>
    </row>
    <row r="7" spans="1:5">
      <c r="A7" s="6" t="s">
        <v>372</v>
      </c>
    </row>
    <row r="8" spans="1:5">
      <c r="A8" s="3" t="s">
        <v>373</v>
      </c>
      <c r="B8" s="5" t="n">
        <v>11</v>
      </c>
      <c r="C8" s="5" t="n">
        <v>1194</v>
      </c>
      <c r="D8" s="5" t="n">
        <v>1883</v>
      </c>
      <c r="E8" s="5" t="n">
        <v>4644</v>
      </c>
    </row>
    <row r="9" spans="1:5">
      <c r="A9" s="3" t="s">
        <v>374</v>
      </c>
      <c r="B9" s="5" t="n">
        <v>-345</v>
      </c>
      <c r="C9" s="5" t="n">
        <v>853</v>
      </c>
      <c r="D9" s="5" t="n">
        <v>1166</v>
      </c>
      <c r="E9" s="5" t="n">
        <v>3972</v>
      </c>
    </row>
    <row r="10" spans="1:5">
      <c r="A10" s="3" t="s">
        <v>333</v>
      </c>
      <c r="B10" s="5" t="n">
        <v>-8660</v>
      </c>
      <c r="C10" s="5" t="n">
        <v>-9944</v>
      </c>
      <c r="D10" s="5" t="n">
        <v>-11619</v>
      </c>
      <c r="E10" s="5" t="n">
        <v>-2294</v>
      </c>
    </row>
    <row r="11" spans="1:5">
      <c r="A11" s="3" t="s">
        <v>118</v>
      </c>
      <c r="B11" s="7" t="n">
        <v>8315</v>
      </c>
      <c r="C11" s="7" t="n">
        <v>10797</v>
      </c>
      <c r="D11" s="7" t="n">
        <v>12785</v>
      </c>
      <c r="E11" s="7" t="n">
        <v>62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76</v>
      </c>
      <c r="D2" s="2" t="s">
        <v>32</v>
      </c>
    </row>
    <row r="3" spans="1:4">
      <c r="A3" s="6" t="s">
        <v>377</v>
      </c>
    </row>
    <row r="4" spans="1:4">
      <c r="A4" s="3" t="s">
        <v>378</v>
      </c>
      <c r="B4" s="3" t="s">
        <v>379</v>
      </c>
    </row>
    <row r="5" spans="1:4">
      <c r="A5" s="6" t="s">
        <v>380</v>
      </c>
    </row>
    <row r="6" spans="1:4">
      <c r="A6" s="3" t="s">
        <v>381</v>
      </c>
      <c r="B6" s="7" t="n">
        <v>864120</v>
      </c>
      <c r="D6" s="7" t="n">
        <v>885912</v>
      </c>
    </row>
    <row r="7" spans="1:4">
      <c r="A7" s="3" t="s">
        <v>382</v>
      </c>
      <c r="B7" s="3" t="s">
        <v>383</v>
      </c>
    </row>
    <row r="8" spans="1:4">
      <c r="A8" s="3" t="s">
        <v>384</v>
      </c>
      <c r="B8" s="3" t="s">
        <v>385</v>
      </c>
    </row>
    <row r="9" spans="1:4">
      <c r="A9" s="3" t="s">
        <v>386</v>
      </c>
      <c r="B9" s="7" t="n">
        <v>6605</v>
      </c>
      <c r="D9" s="5" t="n">
        <v>6890</v>
      </c>
    </row>
    <row r="10" spans="1:4">
      <c r="A10" s="3" t="s">
        <v>51</v>
      </c>
      <c r="B10" s="5" t="n">
        <v>857515</v>
      </c>
      <c r="D10" s="5" t="n">
        <v>879022</v>
      </c>
    </row>
    <row r="11" spans="1:4">
      <c r="A11" s="3" t="s">
        <v>387</v>
      </c>
    </row>
    <row r="12" spans="1:4">
      <c r="A12" s="6" t="s">
        <v>380</v>
      </c>
    </row>
    <row r="13" spans="1:4">
      <c r="A13" s="3" t="s">
        <v>388</v>
      </c>
      <c r="B13" s="7" t="n">
        <v>55000</v>
      </c>
      <c r="D13" s="5" t="n">
        <v>120000</v>
      </c>
    </row>
    <row r="14" spans="1:4">
      <c r="A14" s="3" t="s">
        <v>389</v>
      </c>
    </row>
    <row r="15" spans="1:4">
      <c r="A15" s="6" t="s">
        <v>377</v>
      </c>
    </row>
    <row r="16" spans="1:4">
      <c r="A16" s="3" t="s">
        <v>378</v>
      </c>
      <c r="B16" s="3" t="s">
        <v>390</v>
      </c>
    </row>
    <row r="17" spans="1:4">
      <c r="A17" s="3" t="s">
        <v>391</v>
      </c>
    </row>
    <row r="18" spans="1:4">
      <c r="A18" s="6" t="s">
        <v>380</v>
      </c>
    </row>
    <row r="19" spans="1:4">
      <c r="A19" s="3" t="s">
        <v>392</v>
      </c>
      <c r="B19" s="7" t="n">
        <v>100000</v>
      </c>
      <c r="D19" s="5" t="n">
        <v>100000</v>
      </c>
    </row>
    <row r="20" spans="1:4">
      <c r="A20" s="3" t="s">
        <v>393</v>
      </c>
    </row>
    <row r="21" spans="1:4">
      <c r="A21" s="6" t="s">
        <v>377</v>
      </c>
    </row>
    <row r="22" spans="1:4">
      <c r="A22" s="3" t="s">
        <v>378</v>
      </c>
      <c r="B22" s="3" t="s">
        <v>394</v>
      </c>
    </row>
    <row r="23" spans="1:4">
      <c r="A23" s="3" t="s">
        <v>395</v>
      </c>
    </row>
    <row r="24" spans="1:4">
      <c r="A24" s="6" t="s">
        <v>380</v>
      </c>
    </row>
    <row r="25" spans="1:4">
      <c r="A25" s="3" t="s">
        <v>381</v>
      </c>
      <c r="B25" s="7" t="n">
        <v>709120</v>
      </c>
      <c r="D25" s="7" t="n">
        <v>665912</v>
      </c>
    </row>
    <row r="26" spans="1:4">
      <c r="A26" s="3" t="s">
        <v>396</v>
      </c>
    </row>
    <row r="27" spans="1:4">
      <c r="A27" s="6" t="s">
        <v>380</v>
      </c>
    </row>
    <row r="28" spans="1:4">
      <c r="A28" s="3" t="s">
        <v>381</v>
      </c>
      <c r="C28" s="7" t="n">
        <v>45000</v>
      </c>
    </row>
    <row r="29" spans="1:4">
      <c r="A29" s="3" t="s">
        <v>384</v>
      </c>
      <c r="C29" s="3"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8</v>
      </c>
      <c r="B1" s="2" t="s">
        <v>2</v>
      </c>
      <c r="C1" s="2" t="s">
        <v>32</v>
      </c>
    </row>
    <row r="2" spans="1:3">
      <c r="A2" s="6" t="s">
        <v>377</v>
      </c>
    </row>
    <row r="3" spans="1:3">
      <c r="A3" s="3" t="s">
        <v>399</v>
      </c>
      <c r="B3" s="7" t="n">
        <v>20022</v>
      </c>
    </row>
    <row r="4" spans="1:3">
      <c r="A4" s="3" t="s">
        <v>400</v>
      </c>
      <c r="B4" s="5" t="n">
        <v>13717</v>
      </c>
    </row>
    <row r="5" spans="1:3">
      <c r="A5" s="3" t="s">
        <v>401</v>
      </c>
      <c r="B5" s="5" t="n">
        <v>131075</v>
      </c>
    </row>
    <row r="6" spans="1:3">
      <c r="A6" s="3" t="s">
        <v>402</v>
      </c>
      <c r="B6" s="5" t="n">
        <v>29295</v>
      </c>
    </row>
    <row r="7" spans="1:3">
      <c r="A7" s="3" t="s">
        <v>403</v>
      </c>
      <c r="B7" s="5" t="n">
        <v>107314</v>
      </c>
    </row>
    <row r="8" spans="1:3">
      <c r="A8" s="3" t="s">
        <v>404</v>
      </c>
      <c r="B8" s="5" t="n">
        <v>562697</v>
      </c>
    </row>
    <row r="9" spans="1:3">
      <c r="A9" s="3" t="s">
        <v>381</v>
      </c>
      <c r="B9" s="7" t="n">
        <v>864120</v>
      </c>
      <c r="C9" s="7" t="n">
        <v>8859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s>
  <sheetData>
    <row r="1" spans="1:6">
      <c r="A1" s="1" t="s">
        <v>405</v>
      </c>
      <c r="B1" s="2" t="s">
        <v>1</v>
      </c>
      <c r="C1" s="2" t="s">
        <v>151</v>
      </c>
    </row>
    <row r="2" spans="1:6">
      <c r="B2" s="2" t="s">
        <v>2</v>
      </c>
      <c r="C2" s="2" t="s">
        <v>32</v>
      </c>
      <c r="D2" s="2" t="s">
        <v>376</v>
      </c>
      <c r="E2" s="2" t="s">
        <v>406</v>
      </c>
      <c r="F2" s="2" t="s">
        <v>407</v>
      </c>
    </row>
    <row r="3" spans="1:6">
      <c r="A3" s="6" t="s">
        <v>377</v>
      </c>
    </row>
    <row r="4" spans="1:6">
      <c r="A4" s="3" t="s">
        <v>381</v>
      </c>
      <c r="B4" s="7" t="n">
        <v>864120</v>
      </c>
      <c r="C4" s="7" t="n">
        <v>885912</v>
      </c>
    </row>
    <row r="5" spans="1:6">
      <c r="A5" s="3" t="s">
        <v>378</v>
      </c>
      <c r="B5" s="3" t="s">
        <v>379</v>
      </c>
    </row>
    <row r="6" spans="1:6">
      <c r="A6" s="3" t="s">
        <v>382</v>
      </c>
      <c r="B6" s="3" t="s">
        <v>383</v>
      </c>
    </row>
    <row r="7" spans="1:6">
      <c r="A7" s="3" t="s">
        <v>408</v>
      </c>
      <c r="E7" s="7" t="n">
        <v>300000</v>
      </c>
      <c r="F7" s="7" t="n">
        <v>250000</v>
      </c>
    </row>
    <row r="8" spans="1:6">
      <c r="A8" s="3" t="s">
        <v>409</v>
      </c>
      <c r="F8" s="5" t="n">
        <v>200000</v>
      </c>
    </row>
    <row r="9" spans="1:6">
      <c r="A9" s="3" t="s">
        <v>410</v>
      </c>
      <c r="F9" s="7" t="n">
        <v>50000</v>
      </c>
    </row>
    <row r="10" spans="1:6">
      <c r="A10" s="3" t="s">
        <v>411</v>
      </c>
      <c r="B10" s="7" t="n">
        <v>4003</v>
      </c>
      <c r="C10" s="5" t="n">
        <v>3377</v>
      </c>
    </row>
    <row r="11" spans="1:6">
      <c r="A11" s="3" t="s">
        <v>412</v>
      </c>
    </row>
    <row r="12" spans="1:6">
      <c r="A12" s="6" t="s">
        <v>377</v>
      </c>
    </row>
    <row r="13" spans="1:6">
      <c r="A13" s="3" t="s">
        <v>413</v>
      </c>
      <c r="B13" s="3" t="s">
        <v>414</v>
      </c>
    </row>
    <row r="14" spans="1:6">
      <c r="A14" s="3" t="s">
        <v>415</v>
      </c>
      <c r="B14" s="3" t="s">
        <v>416</v>
      </c>
    </row>
    <row r="15" spans="1:6">
      <c r="A15" s="3" t="s">
        <v>334</v>
      </c>
    </row>
    <row r="16" spans="1:6">
      <c r="A16" s="6" t="s">
        <v>377</v>
      </c>
    </row>
    <row r="17" spans="1:6">
      <c r="A17" s="3" t="s">
        <v>413</v>
      </c>
      <c r="B17" s="3" t="s">
        <v>417</v>
      </c>
    </row>
    <row r="18" spans="1:6">
      <c r="A18" s="3" t="s">
        <v>415</v>
      </c>
      <c r="B18" s="3" t="s">
        <v>418</v>
      </c>
    </row>
    <row r="19" spans="1:6">
      <c r="A19" s="3" t="s">
        <v>387</v>
      </c>
    </row>
    <row r="20" spans="1:6">
      <c r="A20" s="6" t="s">
        <v>377</v>
      </c>
    </row>
    <row r="21" spans="1:6">
      <c r="A21" s="3" t="s">
        <v>419</v>
      </c>
      <c r="B21" s="3" t="s">
        <v>420</v>
      </c>
    </row>
    <row r="22" spans="1:6">
      <c r="A22" s="3" t="s">
        <v>421</v>
      </c>
    </row>
    <row r="23" spans="1:6">
      <c r="A23" s="6" t="s">
        <v>377</v>
      </c>
    </row>
    <row r="24" spans="1:6">
      <c r="A24" s="3" t="s">
        <v>413</v>
      </c>
      <c r="B24" s="3" t="s">
        <v>422</v>
      </c>
    </row>
    <row r="25" spans="1:6">
      <c r="A25" s="3" t="s">
        <v>423</v>
      </c>
    </row>
    <row r="26" spans="1:6">
      <c r="A26" s="6" t="s">
        <v>377</v>
      </c>
    </row>
    <row r="27" spans="1:6">
      <c r="A27" s="3" t="s">
        <v>413</v>
      </c>
      <c r="B27" s="3" t="s">
        <v>385</v>
      </c>
    </row>
    <row r="28" spans="1:6">
      <c r="A28" s="3" t="s">
        <v>387</v>
      </c>
    </row>
    <row r="29" spans="1:6">
      <c r="A29" s="6" t="s">
        <v>377</v>
      </c>
    </row>
    <row r="30" spans="1:6">
      <c r="A30" s="3" t="s">
        <v>388</v>
      </c>
      <c r="B30" s="7" t="n">
        <v>55000</v>
      </c>
      <c r="C30" s="5" t="n">
        <v>120000</v>
      </c>
    </row>
    <row r="31" spans="1:6">
      <c r="A31" s="3" t="s">
        <v>389</v>
      </c>
    </row>
    <row r="32" spans="1:6">
      <c r="A32" s="6" t="s">
        <v>377</v>
      </c>
    </row>
    <row r="33" spans="1:6">
      <c r="A33" s="3" t="s">
        <v>378</v>
      </c>
      <c r="B33" s="3" t="s">
        <v>390</v>
      </c>
    </row>
    <row r="34" spans="1:6">
      <c r="A34" s="3" t="s">
        <v>391</v>
      </c>
    </row>
    <row r="35" spans="1:6">
      <c r="A35" s="6" t="s">
        <v>377</v>
      </c>
    </row>
    <row r="36" spans="1:6">
      <c r="A36" s="3" t="s">
        <v>392</v>
      </c>
      <c r="B36" s="7" t="n">
        <v>100000</v>
      </c>
      <c r="C36" s="7" t="n">
        <v>100000</v>
      </c>
    </row>
    <row r="37" spans="1:6">
      <c r="A37" s="3" t="s">
        <v>419</v>
      </c>
      <c r="B37" s="3" t="s">
        <v>424</v>
      </c>
    </row>
    <row r="38" spans="1:6">
      <c r="A38" s="3" t="s">
        <v>393</v>
      </c>
    </row>
    <row r="39" spans="1:6">
      <c r="A39" s="6" t="s">
        <v>377</v>
      </c>
    </row>
    <row r="40" spans="1:6">
      <c r="A40" s="3" t="s">
        <v>378</v>
      </c>
      <c r="B40" s="3" t="s">
        <v>394</v>
      </c>
    </row>
    <row r="41" spans="1:6">
      <c r="A41" s="3" t="s">
        <v>423</v>
      </c>
    </row>
    <row r="42" spans="1:6">
      <c r="A42" s="6" t="s">
        <v>377</v>
      </c>
    </row>
    <row r="43" spans="1:6">
      <c r="A43" s="3" t="s">
        <v>413</v>
      </c>
      <c r="B43" s="3" t="s">
        <v>385</v>
      </c>
    </row>
    <row r="44" spans="1:6">
      <c r="A44" s="3" t="s">
        <v>425</v>
      </c>
    </row>
    <row r="45" spans="1:6">
      <c r="A45" s="6" t="s">
        <v>377</v>
      </c>
    </row>
    <row r="46" spans="1:6">
      <c r="A46" s="3" t="s">
        <v>415</v>
      </c>
      <c r="B46" s="3" t="s">
        <v>426</v>
      </c>
    </row>
    <row r="47" spans="1:6">
      <c r="A47" s="3" t="s">
        <v>396</v>
      </c>
    </row>
    <row r="48" spans="1:6">
      <c r="A48" s="6" t="s">
        <v>377</v>
      </c>
    </row>
    <row r="49" spans="1:6">
      <c r="A49" s="3" t="s">
        <v>381</v>
      </c>
      <c r="D49" s="7" t="n">
        <v>4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7</v>
      </c>
      <c r="B1" s="2" t="s">
        <v>97</v>
      </c>
      <c r="D1" s="2" t="s">
        <v>1</v>
      </c>
      <c r="F1" s="2" t="s">
        <v>151</v>
      </c>
    </row>
    <row r="2" spans="1:6">
      <c r="B2" s="2" t="s">
        <v>2</v>
      </c>
      <c r="C2" s="2" t="s">
        <v>98</v>
      </c>
      <c r="D2" s="2" t="s">
        <v>2</v>
      </c>
      <c r="E2" s="2" t="s">
        <v>98</v>
      </c>
      <c r="F2" s="2" t="s">
        <v>32</v>
      </c>
    </row>
    <row r="3" spans="1:6">
      <c r="A3" s="6" t="s">
        <v>428</v>
      </c>
    </row>
    <row r="4" spans="1:6">
      <c r="A4" s="3" t="s">
        <v>429</v>
      </c>
      <c r="D4" s="7" t="n">
        <v>54181</v>
      </c>
    </row>
    <row r="5" spans="1:6">
      <c r="A5" s="3" t="s">
        <v>146</v>
      </c>
      <c r="D5" s="5" t="n">
        <v>-3209717</v>
      </c>
      <c r="E5" s="5" t="n">
        <v>-3980121</v>
      </c>
    </row>
    <row r="6" spans="1:6">
      <c r="A6" s="3" t="s">
        <v>430</v>
      </c>
      <c r="D6" s="3" t="s">
        <v>431</v>
      </c>
    </row>
    <row r="7" spans="1:6">
      <c r="A7" s="3" t="s">
        <v>139</v>
      </c>
      <c r="D7" s="7" t="n">
        <v>-37742</v>
      </c>
      <c r="E7" s="7" t="n">
        <v>-45352</v>
      </c>
    </row>
    <row r="8" spans="1:6">
      <c r="A8" s="6" t="s">
        <v>432</v>
      </c>
    </row>
    <row r="9" spans="1:6">
      <c r="A9" s="3" t="s">
        <v>433</v>
      </c>
      <c r="D9" s="5" t="n">
        <v>1631138</v>
      </c>
      <c r="E9" s="5" t="n">
        <v>1757665</v>
      </c>
    </row>
    <row r="10" spans="1:6">
      <c r="A10" s="3" t="s">
        <v>434</v>
      </c>
      <c r="D10" s="7" t="n">
        <v>19145</v>
      </c>
      <c r="E10" s="7" t="n">
        <v>19881</v>
      </c>
    </row>
    <row r="11" spans="1:6">
      <c r="A11" s="3" t="s">
        <v>435</v>
      </c>
      <c r="B11" s="5" t="n">
        <v>134233903</v>
      </c>
      <c r="C11" s="5" t="n">
        <v>135789443</v>
      </c>
      <c r="D11" s="5" t="n">
        <v>133735396</v>
      </c>
      <c r="E11" s="5" t="n">
        <v>135575735</v>
      </c>
    </row>
    <row r="12" spans="1:6">
      <c r="A12" s="3" t="s">
        <v>436</v>
      </c>
      <c r="D12" s="3" t="s">
        <v>437</v>
      </c>
    </row>
    <row r="13" spans="1:6">
      <c r="A13" s="3" t="s">
        <v>438</v>
      </c>
      <c r="D13" s="3" t="s">
        <v>439</v>
      </c>
    </row>
    <row r="14" spans="1:6">
      <c r="A14" s="3" t="s">
        <v>440</v>
      </c>
      <c r="D14" s="7" t="n">
        <v>1607</v>
      </c>
      <c r="F14" s="7" t="n">
        <v>1049</v>
      </c>
    </row>
    <row r="15" spans="1:6">
      <c r="A15" s="3" t="s">
        <v>70</v>
      </c>
    </row>
    <row r="16" spans="1:6">
      <c r="A16" s="6" t="s">
        <v>428</v>
      </c>
    </row>
    <row r="17" spans="1:6">
      <c r="A17" s="3" t="s">
        <v>441</v>
      </c>
      <c r="D17" s="3" t="s">
        <v>442</v>
      </c>
    </row>
    <row r="18" spans="1:6">
      <c r="A18" s="3" t="s">
        <v>443</v>
      </c>
      <c r="B18" s="5" t="n">
        <v>69592226</v>
      </c>
      <c r="D18" s="5" t="n">
        <v>69592226</v>
      </c>
      <c r="F18" s="5" t="n">
        <v>69482276</v>
      </c>
    </row>
    <row r="19" spans="1:6">
      <c r="A19" s="3" t="s">
        <v>444</v>
      </c>
      <c r="D19" s="5" t="n">
        <v>1648862</v>
      </c>
    </row>
    <row r="20" spans="1:6">
      <c r="A20" s="3" t="s">
        <v>429</v>
      </c>
      <c r="D20" s="7" t="n">
        <v>19561</v>
      </c>
    </row>
    <row r="21" spans="1:6">
      <c r="A21" s="3" t="s">
        <v>146</v>
      </c>
      <c r="D21" s="5" t="n">
        <v>-1538912</v>
      </c>
    </row>
    <row r="22" spans="1:6">
      <c r="A22" s="3" t="s">
        <v>72</v>
      </c>
    </row>
    <row r="23" spans="1:6">
      <c r="A23" s="6" t="s">
        <v>428</v>
      </c>
    </row>
    <row r="24" spans="1:6">
      <c r="A24" s="3" t="s">
        <v>441</v>
      </c>
      <c r="D24" s="3" t="s">
        <v>445</v>
      </c>
    </row>
    <row r="25" spans="1:6">
      <c r="A25" s="3" t="s">
        <v>443</v>
      </c>
      <c r="B25" s="5" t="n">
        <v>38833664</v>
      </c>
      <c r="D25" s="5" t="n">
        <v>38833664</v>
      </c>
      <c r="F25" s="5" t="n">
        <v>37913989</v>
      </c>
    </row>
    <row r="26" spans="1:6">
      <c r="A26" s="3" t="s">
        <v>444</v>
      </c>
      <c r="D26" s="5" t="n">
        <v>1937616</v>
      </c>
    </row>
    <row r="27" spans="1:6">
      <c r="A27" s="3" t="s">
        <v>429</v>
      </c>
      <c r="D27" s="7" t="n">
        <v>22832</v>
      </c>
    </row>
    <row r="28" spans="1:6">
      <c r="A28" s="3" t="s">
        <v>146</v>
      </c>
      <c r="D28" s="5" t="n">
        <v>-1017941</v>
      </c>
    </row>
    <row r="29" spans="1:6">
      <c r="A29" s="3" t="s">
        <v>73</v>
      </c>
    </row>
    <row r="30" spans="1:6">
      <c r="A30" s="6" t="s">
        <v>428</v>
      </c>
    </row>
    <row r="31" spans="1:6">
      <c r="A31" s="3" t="s">
        <v>441</v>
      </c>
      <c r="D31" s="3" t="s">
        <v>445</v>
      </c>
    </row>
    <row r="32" spans="1:6">
      <c r="A32" s="3" t="s">
        <v>443</v>
      </c>
      <c r="B32" s="5" t="n">
        <v>10905933</v>
      </c>
      <c r="D32" s="5" t="n">
        <v>10905933</v>
      </c>
      <c r="F32" s="5" t="n">
        <v>10957660</v>
      </c>
    </row>
    <row r="33" spans="1:6">
      <c r="A33" s="3" t="s">
        <v>444</v>
      </c>
      <c r="D33" s="5" t="n">
        <v>133003</v>
      </c>
    </row>
    <row r="34" spans="1:6">
      <c r="A34" s="3" t="s">
        <v>429</v>
      </c>
      <c r="D34" s="7" t="n">
        <v>1564</v>
      </c>
    </row>
    <row r="35" spans="1:6">
      <c r="A35" s="3" t="s">
        <v>146</v>
      </c>
      <c r="D35" s="5" t="n">
        <v>-184730</v>
      </c>
    </row>
    <row r="36" spans="1:6">
      <c r="A36" s="3" t="s">
        <v>74</v>
      </c>
    </row>
    <row r="37" spans="1:6">
      <c r="A37" s="6" t="s">
        <v>428</v>
      </c>
    </row>
    <row r="38" spans="1:6">
      <c r="A38" s="3" t="s">
        <v>441</v>
      </c>
      <c r="D38" s="3" t="s">
        <v>446</v>
      </c>
    </row>
    <row r="39" spans="1:6">
      <c r="A39" s="3" t="s">
        <v>443</v>
      </c>
      <c r="B39" s="5" t="n">
        <v>7821245</v>
      </c>
      <c r="D39" s="5" t="n">
        <v>7821245</v>
      </c>
      <c r="F39" s="5" t="n">
        <v>7421466</v>
      </c>
    </row>
    <row r="40" spans="1:6">
      <c r="A40" s="3" t="s">
        <v>444</v>
      </c>
      <c r="D40" s="5" t="n">
        <v>867913</v>
      </c>
    </row>
    <row r="41" spans="1:6">
      <c r="A41" s="3" t="s">
        <v>429</v>
      </c>
      <c r="D41" s="7" t="n">
        <v>10224</v>
      </c>
    </row>
    <row r="42" spans="1:6">
      <c r="A42" s="3" t="s">
        <v>146</v>
      </c>
      <c r="D42" s="5" t="n">
        <v>-468134</v>
      </c>
    </row>
    <row r="43" spans="1:6">
      <c r="A43" s="3" t="s">
        <v>75</v>
      </c>
    </row>
    <row r="44" spans="1:6">
      <c r="A44" s="6" t="s">
        <v>428</v>
      </c>
    </row>
    <row r="45" spans="1:6">
      <c r="A45" s="3" t="s">
        <v>443</v>
      </c>
      <c r="B45" s="5" t="n">
        <v>7531714</v>
      </c>
      <c r="D45" s="5" t="n">
        <v>7531714</v>
      </c>
      <c r="F45" s="5" t="n">
        <v>7531714</v>
      </c>
    </row>
    <row r="46" spans="1:6">
      <c r="A46" s="3" t="s">
        <v>444</v>
      </c>
      <c r="D46" s="5" t="n">
        <v>0</v>
      </c>
    </row>
    <row r="47" spans="1:6">
      <c r="A47" s="3" t="s">
        <v>146</v>
      </c>
      <c r="D47"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97</v>
      </c>
      <c r="D1" s="2" t="s">
        <v>1</v>
      </c>
    </row>
    <row r="2" spans="1:5">
      <c r="B2" s="2" t="s">
        <v>2</v>
      </c>
      <c r="C2" s="2" t="s">
        <v>98</v>
      </c>
      <c r="D2" s="2" t="s">
        <v>2</v>
      </c>
      <c r="E2" s="2" t="s">
        <v>98</v>
      </c>
    </row>
    <row r="3" spans="1:5">
      <c r="A3" s="6" t="s">
        <v>448</v>
      </c>
    </row>
    <row r="4" spans="1:5">
      <c r="A4" s="3" t="s">
        <v>449</v>
      </c>
      <c r="B4" s="3" t="s">
        <v>122</v>
      </c>
      <c r="C4" s="3" t="s">
        <v>122</v>
      </c>
      <c r="D4" s="3" t="s">
        <v>122</v>
      </c>
      <c r="E4" s="3" t="s">
        <v>122</v>
      </c>
    </row>
    <row r="5" spans="1:5">
      <c r="A5" s="3" t="s">
        <v>70</v>
      </c>
    </row>
    <row r="6" spans="1:5">
      <c r="A6" s="6" t="s">
        <v>448</v>
      </c>
    </row>
    <row r="7" spans="1:5">
      <c r="A7" s="3" t="s">
        <v>450</v>
      </c>
      <c r="B7" s="7" t="n">
        <v>1610</v>
      </c>
      <c r="C7" s="7" t="n">
        <v>1957</v>
      </c>
      <c r="D7" s="7" t="n">
        <v>18587</v>
      </c>
      <c r="E7" s="7" t="n">
        <v>1577</v>
      </c>
    </row>
    <row r="8" spans="1:5">
      <c r="A8" s="3" t="s">
        <v>451</v>
      </c>
      <c r="C8" s="5" t="n">
        <v>69969651</v>
      </c>
      <c r="E8" s="5" t="n">
        <v>69989675</v>
      </c>
    </row>
    <row r="9" spans="1:5">
      <c r="A9" s="3" t="s">
        <v>449</v>
      </c>
      <c r="B9" s="8" t="n">
        <v>0.02</v>
      </c>
      <c r="C9" s="8" t="n">
        <v>0.03</v>
      </c>
      <c r="D9" s="8" t="n">
        <v>0.27</v>
      </c>
      <c r="E9" s="8" t="n">
        <v>0.02</v>
      </c>
    </row>
    <row r="10" spans="1:5">
      <c r="A10" s="3" t="s">
        <v>72</v>
      </c>
    </row>
    <row r="11" spans="1:5">
      <c r="A11" s="6" t="s">
        <v>448</v>
      </c>
    </row>
    <row r="12" spans="1:5">
      <c r="A12" s="3" t="s">
        <v>450</v>
      </c>
      <c r="B12" s="7" t="n">
        <v>896</v>
      </c>
      <c r="C12" s="7" t="n">
        <v>1038</v>
      </c>
      <c r="D12" s="7" t="n">
        <v>10285</v>
      </c>
      <c r="E12" s="7" t="n">
        <v>833</v>
      </c>
    </row>
    <row r="13" spans="1:5">
      <c r="A13" s="3" t="s">
        <v>451</v>
      </c>
      <c r="C13" s="5" t="n">
        <v>37110222</v>
      </c>
      <c r="E13" s="5" t="n">
        <v>36937988</v>
      </c>
    </row>
    <row r="14" spans="1:5">
      <c r="A14" s="3" t="s">
        <v>449</v>
      </c>
      <c r="B14" s="8" t="n">
        <v>0.02</v>
      </c>
      <c r="C14" s="8" t="n">
        <v>0.03</v>
      </c>
      <c r="D14" s="8" t="n">
        <v>0.27</v>
      </c>
      <c r="E14" s="8" t="n">
        <v>0.02</v>
      </c>
    </row>
    <row r="15" spans="1:5">
      <c r="A15" s="3" t="s">
        <v>73</v>
      </c>
    </row>
    <row r="16" spans="1:5">
      <c r="A16" s="6" t="s">
        <v>448</v>
      </c>
    </row>
    <row r="17" spans="1:5">
      <c r="A17" s="3" t="s">
        <v>450</v>
      </c>
      <c r="B17" s="7" t="n">
        <v>252</v>
      </c>
      <c r="C17" s="7" t="n">
        <v>365</v>
      </c>
      <c r="D17" s="7" t="n">
        <v>2910</v>
      </c>
      <c r="E17" s="7" t="n">
        <v>295</v>
      </c>
    </row>
    <row r="18" spans="1:5">
      <c r="A18" s="3" t="s">
        <v>451</v>
      </c>
      <c r="C18" s="5" t="n">
        <v>13061115</v>
      </c>
      <c r="E18" s="5" t="n">
        <v>13064150</v>
      </c>
    </row>
    <row r="19" spans="1:5">
      <c r="A19" s="3" t="s">
        <v>449</v>
      </c>
      <c r="B19" s="8" t="n">
        <v>0.02</v>
      </c>
      <c r="C19" s="8" t="n">
        <v>0.03</v>
      </c>
      <c r="D19" s="8" t="n">
        <v>0.27</v>
      </c>
      <c r="E19" s="8" t="n">
        <v>0.02</v>
      </c>
    </row>
    <row r="20" spans="1:5">
      <c r="A20" s="3" t="s">
        <v>74</v>
      </c>
    </row>
    <row r="21" spans="1:5">
      <c r="A21" s="6" t="s">
        <v>448</v>
      </c>
    </row>
    <row r="22" spans="1:5">
      <c r="A22" s="3" t="s">
        <v>450</v>
      </c>
      <c r="B22" s="7" t="n">
        <v>174</v>
      </c>
      <c r="C22" s="7" t="n">
        <v>215</v>
      </c>
      <c r="D22" s="7" t="n">
        <v>1956</v>
      </c>
      <c r="E22" s="7" t="n">
        <v>172</v>
      </c>
    </row>
    <row r="23" spans="1:5">
      <c r="A23" s="3" t="s">
        <v>451</v>
      </c>
      <c r="C23" s="5" t="n">
        <v>7684963</v>
      </c>
      <c r="E23" s="5" t="n">
        <v>7620429</v>
      </c>
    </row>
    <row r="24" spans="1:5">
      <c r="A24" s="3" t="s">
        <v>449</v>
      </c>
      <c r="B24" s="8" t="n">
        <v>0.02</v>
      </c>
      <c r="C24" s="8" t="n">
        <v>0.03</v>
      </c>
      <c r="D24" s="8" t="n">
        <v>0.27</v>
      </c>
      <c r="E24" s="8" t="n">
        <v>0.02</v>
      </c>
    </row>
    <row r="25" spans="1:5">
      <c r="A25" s="3" t="s">
        <v>75</v>
      </c>
    </row>
    <row r="26" spans="1:5">
      <c r="A26" s="6" t="s">
        <v>448</v>
      </c>
    </row>
    <row r="27" spans="1:5">
      <c r="A27" s="3" t="s">
        <v>450</v>
      </c>
      <c r="B27" s="7" t="n">
        <v>174</v>
      </c>
      <c r="C27" s="7" t="n">
        <v>223</v>
      </c>
      <c r="D27" s="7" t="n">
        <v>2013</v>
      </c>
      <c r="E27" s="7" t="n">
        <v>179</v>
      </c>
    </row>
    <row r="28" spans="1:5">
      <c r="A28" s="3" t="s">
        <v>451</v>
      </c>
      <c r="C28" s="5" t="n">
        <v>7963493</v>
      </c>
      <c r="E28" s="5" t="n">
        <v>7963493</v>
      </c>
    </row>
    <row r="29" spans="1:5">
      <c r="A29" s="3" t="s">
        <v>449</v>
      </c>
      <c r="B29" s="8" t="n">
        <v>0.02</v>
      </c>
      <c r="C29" s="8" t="n">
        <v>0.03</v>
      </c>
      <c r="D29" s="8" t="n">
        <v>0.27</v>
      </c>
      <c r="E29" s="8" t="n">
        <v>0.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52</v>
      </c>
      <c r="B1" s="2" t="s">
        <v>97</v>
      </c>
      <c r="D1" s="2" t="s">
        <v>1</v>
      </c>
      <c r="F1" s="2" t="s">
        <v>151</v>
      </c>
    </row>
    <row r="2" spans="1:6">
      <c r="B2" s="2" t="s">
        <v>2</v>
      </c>
      <c r="C2" s="2" t="s">
        <v>98</v>
      </c>
      <c r="D2" s="2" t="s">
        <v>2</v>
      </c>
      <c r="E2" s="2" t="s">
        <v>98</v>
      </c>
      <c r="F2" s="2" t="s">
        <v>32</v>
      </c>
    </row>
    <row r="3" spans="1:6">
      <c r="A3" s="6" t="s">
        <v>453</v>
      </c>
    </row>
    <row r="4" spans="1:6">
      <c r="A4" s="3" t="s">
        <v>454</v>
      </c>
      <c r="C4" s="7" t="n">
        <v>469</v>
      </c>
      <c r="E4" s="7" t="n">
        <v>698</v>
      </c>
    </row>
    <row r="5" spans="1:6">
      <c r="A5" s="3" t="s">
        <v>455</v>
      </c>
      <c r="B5" s="7" t="n">
        <v>244</v>
      </c>
      <c r="D5" s="7" t="n">
        <v>459</v>
      </c>
    </row>
    <row r="6" spans="1:6">
      <c r="A6" s="3" t="s">
        <v>456</v>
      </c>
      <c r="D6" s="5" t="n">
        <v>7161</v>
      </c>
      <c r="E6" s="5" t="n">
        <v>8437</v>
      </c>
    </row>
    <row r="7" spans="1:6">
      <c r="A7" s="3" t="s">
        <v>54</v>
      </c>
      <c r="B7" s="5" t="n">
        <v>74207</v>
      </c>
      <c r="D7" s="5" t="n">
        <v>74207</v>
      </c>
      <c r="F7" s="7" t="n">
        <v>76583</v>
      </c>
    </row>
    <row r="8" spans="1:6">
      <c r="A8" s="3" t="s">
        <v>457</v>
      </c>
    </row>
    <row r="9" spans="1:6">
      <c r="A9" s="6" t="s">
        <v>453</v>
      </c>
    </row>
    <row r="10" spans="1:6">
      <c r="A10" s="3" t="s">
        <v>456</v>
      </c>
      <c r="B10" s="5" t="n">
        <v>2129</v>
      </c>
      <c r="C10" s="5" t="n">
        <v>2486</v>
      </c>
      <c r="D10" s="5" t="n">
        <v>4599</v>
      </c>
      <c r="E10" s="5" t="n">
        <v>4986</v>
      </c>
    </row>
    <row r="11" spans="1:6">
      <c r="A11" s="3" t="s">
        <v>54</v>
      </c>
      <c r="B11" s="5" t="n">
        <v>71807</v>
      </c>
      <c r="D11" s="5" t="n">
        <v>71807</v>
      </c>
      <c r="F11" s="5" t="n">
        <v>75301</v>
      </c>
    </row>
    <row r="12" spans="1:6">
      <c r="A12" s="3" t="s">
        <v>458</v>
      </c>
    </row>
    <row r="13" spans="1:6">
      <c r="A13" s="6" t="s">
        <v>453</v>
      </c>
    </row>
    <row r="14" spans="1:6">
      <c r="A14" s="3" t="s">
        <v>456</v>
      </c>
      <c r="D14" s="7" t="n">
        <v>1607</v>
      </c>
      <c r="F14" s="5" t="n">
        <v>1049</v>
      </c>
    </row>
    <row r="15" spans="1:6">
      <c r="A15" s="3" t="s">
        <v>459</v>
      </c>
    </row>
    <row r="16" spans="1:6">
      <c r="A16" s="6" t="s">
        <v>453</v>
      </c>
    </row>
    <row r="17" spans="1:6">
      <c r="A17" s="3" t="s">
        <v>460</v>
      </c>
      <c r="D17" s="3" t="s">
        <v>416</v>
      </c>
    </row>
    <row r="18" spans="1:6">
      <c r="A18" s="3" t="s">
        <v>454</v>
      </c>
      <c r="B18" s="5" t="n">
        <v>4950</v>
      </c>
      <c r="C18" s="7" t="n">
        <v>4822</v>
      </c>
      <c r="D18" s="7" t="n">
        <v>9772</v>
      </c>
      <c r="E18" s="7" t="n">
        <v>9541</v>
      </c>
    </row>
    <row r="19" spans="1:6">
      <c r="A19" s="3" t="s">
        <v>461</v>
      </c>
      <c r="B19" s="5" t="n">
        <v>1644</v>
      </c>
      <c r="D19" s="7" t="n">
        <v>1644</v>
      </c>
      <c r="F19" s="5" t="n">
        <v>1660</v>
      </c>
    </row>
    <row r="20" spans="1:6">
      <c r="A20" s="3" t="s">
        <v>462</v>
      </c>
    </row>
    <row r="21" spans="1:6">
      <c r="A21" s="6" t="s">
        <v>453</v>
      </c>
    </row>
    <row r="22" spans="1:6">
      <c r="A22" s="3" t="s">
        <v>460</v>
      </c>
      <c r="D22" s="3" t="s">
        <v>463</v>
      </c>
    </row>
    <row r="23" spans="1:6">
      <c r="A23" s="3" t="s">
        <v>464</v>
      </c>
    </row>
    <row r="24" spans="1:6">
      <c r="A24" s="6" t="s">
        <v>453</v>
      </c>
    </row>
    <row r="25" spans="1:6">
      <c r="A25" s="3" t="s">
        <v>460</v>
      </c>
      <c r="D25" s="3" t="s">
        <v>465</v>
      </c>
    </row>
    <row r="26" spans="1:6">
      <c r="A26" s="3" t="s">
        <v>461</v>
      </c>
      <c r="B26" s="7" t="n">
        <v>0</v>
      </c>
      <c r="D26" s="7" t="n">
        <v>0</v>
      </c>
      <c r="F26" s="7" t="n">
        <v>12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66</v>
      </c>
      <c r="B1" s="2" t="s">
        <v>1</v>
      </c>
    </row>
    <row r="2" spans="1:2">
      <c r="B2" s="2" t="s">
        <v>322</v>
      </c>
    </row>
    <row r="3" spans="1:2">
      <c r="A3" s="3" t="s">
        <v>467</v>
      </c>
    </row>
    <row r="4" spans="1:2">
      <c r="A4" s="6" t="s">
        <v>468</v>
      </c>
    </row>
    <row r="5" spans="1:2">
      <c r="A5" s="3" t="s">
        <v>469</v>
      </c>
      <c r="B5" s="7" t="n">
        <v>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70</v>
      </c>
      <c r="B1" s="2" t="s">
        <v>97</v>
      </c>
      <c r="D1" s="2" t="s">
        <v>1</v>
      </c>
    </row>
    <row r="2" spans="1:6">
      <c r="B2" s="2" t="s">
        <v>2</v>
      </c>
      <c r="C2" s="2" t="s">
        <v>98</v>
      </c>
      <c r="D2" s="2" t="s">
        <v>2</v>
      </c>
      <c r="E2" s="2" t="s">
        <v>98</v>
      </c>
      <c r="F2" s="2" t="s">
        <v>32</v>
      </c>
    </row>
    <row r="3" spans="1:6">
      <c r="A3" s="6" t="s">
        <v>471</v>
      </c>
    </row>
    <row r="4" spans="1:6">
      <c r="A4" s="3" t="s">
        <v>472</v>
      </c>
      <c r="B4" s="7" t="n">
        <v>2184558</v>
      </c>
      <c r="D4" s="7" t="n">
        <v>2184558</v>
      </c>
      <c r="F4" s="7" t="n">
        <v>2197107</v>
      </c>
    </row>
    <row r="5" spans="1:6">
      <c r="A5" s="3" t="s">
        <v>100</v>
      </c>
      <c r="B5" s="5" t="n">
        <v>34014</v>
      </c>
      <c r="C5" s="7" t="n">
        <v>32113</v>
      </c>
      <c r="D5" s="5" t="n">
        <v>68037</v>
      </c>
      <c r="E5" s="7" t="n">
        <v>63809</v>
      </c>
    </row>
    <row r="6" spans="1:6">
      <c r="A6" s="3" t="s">
        <v>473</v>
      </c>
      <c r="B6" s="5" t="n">
        <v>8213</v>
      </c>
      <c r="C6" s="5" t="n">
        <v>8314</v>
      </c>
      <c r="D6" s="5" t="n">
        <v>16272</v>
      </c>
      <c r="E6" s="5" t="n">
        <v>16314</v>
      </c>
    </row>
    <row r="7" spans="1:6">
      <c r="A7" s="3" t="s">
        <v>102</v>
      </c>
      <c r="B7" s="5" t="n">
        <v>42227</v>
      </c>
      <c r="C7" s="5" t="n">
        <v>40427</v>
      </c>
      <c r="D7" s="5" t="n">
        <v>84309</v>
      </c>
      <c r="E7" s="5" t="n">
        <v>80123</v>
      </c>
    </row>
    <row r="8" spans="1:6">
      <c r="A8" s="3" t="s">
        <v>104</v>
      </c>
      <c r="B8" s="5" t="n">
        <v>6162</v>
      </c>
      <c r="C8" s="5" t="n">
        <v>6108</v>
      </c>
      <c r="D8" s="5" t="n">
        <v>12640</v>
      </c>
      <c r="E8" s="5" t="n">
        <v>12182</v>
      </c>
    </row>
    <row r="9" spans="1:6">
      <c r="A9" s="3" t="s">
        <v>105</v>
      </c>
      <c r="B9" s="5" t="n">
        <v>7273</v>
      </c>
      <c r="C9" s="5" t="n">
        <v>6860</v>
      </c>
      <c r="D9" s="5" t="n">
        <v>14413</v>
      </c>
      <c r="E9" s="5" t="n">
        <v>13424</v>
      </c>
    </row>
    <row r="10" spans="1:6">
      <c r="A10" s="3" t="s">
        <v>156</v>
      </c>
      <c r="D10" s="5" t="n">
        <v>114</v>
      </c>
      <c r="E10" s="5" t="n">
        <v>49</v>
      </c>
    </row>
    <row r="11" spans="1:6">
      <c r="A11" s="3" t="s">
        <v>111</v>
      </c>
      <c r="B11" s="5" t="n">
        <v>34533</v>
      </c>
      <c r="C11" s="5" t="n">
        <v>32665</v>
      </c>
      <c r="D11" s="5" t="n">
        <v>68975</v>
      </c>
      <c r="E11" s="5" t="n">
        <v>65106</v>
      </c>
    </row>
    <row r="12" spans="1:6">
      <c r="A12" s="3" t="s">
        <v>112</v>
      </c>
      <c r="B12" s="5" t="n">
        <v>7694</v>
      </c>
      <c r="C12" s="5" t="n">
        <v>7762</v>
      </c>
      <c r="D12" s="5" t="n">
        <v>15334</v>
      </c>
      <c r="E12" s="5" t="n">
        <v>15017</v>
      </c>
    </row>
    <row r="13" spans="1:6">
      <c r="A13" s="3" t="s">
        <v>107</v>
      </c>
      <c r="B13" s="5" t="n">
        <v>246</v>
      </c>
      <c r="C13" s="5" t="n">
        <v>275</v>
      </c>
      <c r="D13" s="5" t="n">
        <v>636</v>
      </c>
      <c r="E13" s="5" t="n">
        <v>556</v>
      </c>
    </row>
    <row r="14" spans="1:6">
      <c r="A14" s="3" t="s">
        <v>108</v>
      </c>
      <c r="B14" s="5" t="n">
        <v>4950</v>
      </c>
      <c r="C14" s="5" t="n">
        <v>4822</v>
      </c>
      <c r="D14" s="5" t="n">
        <v>9772</v>
      </c>
      <c r="E14" s="5" t="n">
        <v>9541</v>
      </c>
    </row>
    <row r="15" spans="1:6">
      <c r="A15" s="3" t="s">
        <v>109</v>
      </c>
      <c r="B15" s="5" t="n">
        <v>789</v>
      </c>
      <c r="C15" s="5" t="n">
        <v>478</v>
      </c>
      <c r="D15" s="5" t="n">
        <v>1512</v>
      </c>
      <c r="E15" s="5" t="n">
        <v>1239</v>
      </c>
    </row>
    <row r="16" spans="1:6">
      <c r="A16" s="3" t="s">
        <v>110</v>
      </c>
      <c r="B16" s="5" t="n">
        <v>15041</v>
      </c>
      <c r="C16" s="5" t="n">
        <v>14091</v>
      </c>
      <c r="D16" s="5" t="n">
        <v>29888</v>
      </c>
      <c r="E16" s="5" t="n">
        <v>28115</v>
      </c>
    </row>
    <row r="17" spans="1:6">
      <c r="A17" s="3" t="s">
        <v>474</v>
      </c>
      <c r="B17" s="5" t="n">
        <v>-7326</v>
      </c>
      <c r="C17" s="5" t="n">
        <v>-7029</v>
      </c>
      <c r="D17" s="5" t="n">
        <v>-13055</v>
      </c>
      <c r="E17" s="5" t="n">
        <v>-13645</v>
      </c>
    </row>
    <row r="18" spans="1:6">
      <c r="A18" s="3" t="s">
        <v>115</v>
      </c>
      <c r="B18" s="5" t="n">
        <v>2790</v>
      </c>
      <c r="C18" s="5" t="n">
        <v>3169</v>
      </c>
      <c r="D18" s="5" t="n">
        <v>3905</v>
      </c>
      <c r="E18" s="5" t="n">
        <v>1908</v>
      </c>
    </row>
    <row r="19" spans="1:6">
      <c r="A19" s="3" t="s">
        <v>475</v>
      </c>
      <c r="B19" s="5" t="n">
        <v>0</v>
      </c>
      <c r="C19" s="5" t="n">
        <v>0</v>
      </c>
      <c r="D19" s="5" t="n">
        <v>29665</v>
      </c>
      <c r="E19" s="5" t="n">
        <v>0</v>
      </c>
    </row>
    <row r="20" spans="1:6">
      <c r="A20" s="3" t="s">
        <v>476</v>
      </c>
      <c r="B20" s="5" t="n">
        <v>-4536</v>
      </c>
      <c r="C20" s="5" t="n">
        <v>-3860</v>
      </c>
      <c r="D20" s="5" t="n">
        <v>20515</v>
      </c>
      <c r="E20" s="5" t="n">
        <v>-11737</v>
      </c>
    </row>
    <row r="21" spans="1:6">
      <c r="A21" s="3" t="s">
        <v>477</v>
      </c>
      <c r="B21" s="5" t="n">
        <v>3158</v>
      </c>
      <c r="C21" s="5" t="n">
        <v>3902</v>
      </c>
      <c r="D21" s="5" t="n">
        <v>35849</v>
      </c>
      <c r="E21" s="5" t="n">
        <v>3280</v>
      </c>
    </row>
    <row r="22" spans="1:6">
      <c r="A22" s="3" t="s">
        <v>478</v>
      </c>
    </row>
    <row r="23" spans="1:6">
      <c r="A23" s="6" t="s">
        <v>471</v>
      </c>
    </row>
    <row r="24" spans="1:6">
      <c r="A24" s="3" t="s">
        <v>472</v>
      </c>
      <c r="B24" s="5" t="n">
        <v>608774</v>
      </c>
      <c r="D24" s="5" t="n">
        <v>608774</v>
      </c>
      <c r="F24" s="5" t="n">
        <v>599794</v>
      </c>
    </row>
    <row r="25" spans="1:6">
      <c r="A25" s="3" t="s">
        <v>100</v>
      </c>
      <c r="B25" s="5" t="n">
        <v>11054</v>
      </c>
      <c r="C25" s="5" t="n">
        <v>9436</v>
      </c>
      <c r="D25" s="5" t="n">
        <v>22277</v>
      </c>
      <c r="E25" s="5" t="n">
        <v>18827</v>
      </c>
    </row>
    <row r="26" spans="1:6">
      <c r="A26" s="3" t="s">
        <v>473</v>
      </c>
      <c r="B26" s="5" t="n">
        <v>1128</v>
      </c>
      <c r="C26" s="5" t="n">
        <v>920</v>
      </c>
      <c r="D26" s="5" t="n">
        <v>2270</v>
      </c>
      <c r="E26" s="5" t="n">
        <v>1974</v>
      </c>
    </row>
    <row r="27" spans="1:6">
      <c r="A27" s="3" t="s">
        <v>102</v>
      </c>
      <c r="B27" s="5" t="n">
        <v>12182</v>
      </c>
      <c r="C27" s="5" t="n">
        <v>10356</v>
      </c>
      <c r="D27" s="5" t="n">
        <v>24547</v>
      </c>
      <c r="E27" s="5" t="n">
        <v>20801</v>
      </c>
    </row>
    <row r="28" spans="1:6">
      <c r="A28" s="3" t="s">
        <v>104</v>
      </c>
      <c r="B28" s="5" t="n">
        <v>1922</v>
      </c>
      <c r="C28" s="5" t="n">
        <v>1566</v>
      </c>
      <c r="D28" s="5" t="n">
        <v>4017</v>
      </c>
      <c r="E28" s="5" t="n">
        <v>3079</v>
      </c>
    </row>
    <row r="29" spans="1:6">
      <c r="A29" s="3" t="s">
        <v>105</v>
      </c>
      <c r="B29" s="5" t="n">
        <v>3237</v>
      </c>
      <c r="C29" s="5" t="n">
        <v>2747</v>
      </c>
      <c r="D29" s="5" t="n">
        <v>6503</v>
      </c>
      <c r="E29" s="5" t="n">
        <v>5383</v>
      </c>
    </row>
    <row r="30" spans="1:6">
      <c r="A30" s="3" t="s">
        <v>156</v>
      </c>
      <c r="B30" s="5" t="n">
        <v>0</v>
      </c>
      <c r="C30" s="5" t="n">
        <v>5</v>
      </c>
      <c r="D30" s="5" t="n">
        <v>0</v>
      </c>
      <c r="E30" s="5" t="n">
        <v>17</v>
      </c>
    </row>
    <row r="31" spans="1:6">
      <c r="A31" s="3" t="s">
        <v>111</v>
      </c>
      <c r="B31" s="5" t="n">
        <v>5159</v>
      </c>
      <c r="C31" s="5" t="n">
        <v>4318</v>
      </c>
      <c r="D31" s="5" t="n">
        <v>10520</v>
      </c>
      <c r="E31" s="5" t="n">
        <v>8479</v>
      </c>
    </row>
    <row r="32" spans="1:6">
      <c r="A32" s="3" t="s">
        <v>112</v>
      </c>
      <c r="B32" s="5" t="n">
        <v>7023</v>
      </c>
      <c r="C32" s="5" t="n">
        <v>6038</v>
      </c>
      <c r="D32" s="5" t="n">
        <v>14027</v>
      </c>
      <c r="E32" s="5" t="n">
        <v>12322</v>
      </c>
    </row>
    <row r="33" spans="1:6">
      <c r="A33" s="3" t="s">
        <v>479</v>
      </c>
      <c r="B33" s="5" t="n">
        <v>1107</v>
      </c>
      <c r="C33" s="5" t="n">
        <v>875</v>
      </c>
      <c r="D33" s="5" t="n">
        <v>2203</v>
      </c>
      <c r="E33" s="5" t="n">
        <v>1193</v>
      </c>
    </row>
    <row r="34" spans="1:6">
      <c r="A34" s="3" t="s">
        <v>480</v>
      </c>
    </row>
    <row r="35" spans="1:6">
      <c r="A35" s="6" t="s">
        <v>471</v>
      </c>
    </row>
    <row r="36" spans="1:6">
      <c r="A36" s="3" t="s">
        <v>472</v>
      </c>
      <c r="B36" s="5" t="n">
        <v>480875</v>
      </c>
      <c r="D36" s="5" t="n">
        <v>480875</v>
      </c>
      <c r="F36" s="5" t="n">
        <v>489112</v>
      </c>
    </row>
    <row r="37" spans="1:6">
      <c r="A37" s="3" t="s">
        <v>100</v>
      </c>
      <c r="B37" s="5" t="n">
        <v>7296</v>
      </c>
      <c r="C37" s="5" t="n">
        <v>7952</v>
      </c>
      <c r="D37" s="5" t="n">
        <v>14904</v>
      </c>
      <c r="E37" s="5" t="n">
        <v>15624</v>
      </c>
    </row>
    <row r="38" spans="1:6">
      <c r="A38" s="3" t="s">
        <v>473</v>
      </c>
      <c r="B38" s="5" t="n">
        <v>2373</v>
      </c>
      <c r="C38" s="5" t="n">
        <v>2785</v>
      </c>
      <c r="D38" s="5" t="n">
        <v>4982</v>
      </c>
      <c r="E38" s="5" t="n">
        <v>5257</v>
      </c>
    </row>
    <row r="39" spans="1:6">
      <c r="A39" s="3" t="s">
        <v>102</v>
      </c>
      <c r="B39" s="5" t="n">
        <v>9669</v>
      </c>
      <c r="C39" s="5" t="n">
        <v>10737</v>
      </c>
      <c r="D39" s="5" t="n">
        <v>19886</v>
      </c>
      <c r="E39" s="5" t="n">
        <v>20881</v>
      </c>
    </row>
    <row r="40" spans="1:6">
      <c r="A40" s="3" t="s">
        <v>104</v>
      </c>
      <c r="B40" s="5" t="n">
        <v>1885</v>
      </c>
      <c r="C40" s="5" t="n">
        <v>2022</v>
      </c>
      <c r="D40" s="5" t="n">
        <v>3877</v>
      </c>
      <c r="E40" s="5" t="n">
        <v>4097</v>
      </c>
    </row>
    <row r="41" spans="1:6">
      <c r="A41" s="3" t="s">
        <v>105</v>
      </c>
      <c r="B41" s="5" t="n">
        <v>648</v>
      </c>
      <c r="C41" s="5" t="n">
        <v>681</v>
      </c>
      <c r="D41" s="5" t="n">
        <v>1298</v>
      </c>
      <c r="E41" s="5" t="n">
        <v>1276</v>
      </c>
    </row>
    <row r="42" spans="1:6">
      <c r="A42" s="3" t="s">
        <v>156</v>
      </c>
      <c r="B42" s="5" t="n">
        <v>0</v>
      </c>
      <c r="C42" s="5" t="n">
        <v>0</v>
      </c>
      <c r="D42" s="5" t="n">
        <v>0</v>
      </c>
      <c r="E42" s="5" t="n">
        <v>0</v>
      </c>
    </row>
    <row r="43" spans="1:6">
      <c r="A43" s="3" t="s">
        <v>111</v>
      </c>
      <c r="B43" s="5" t="n">
        <v>2533</v>
      </c>
      <c r="C43" s="5" t="n">
        <v>2703</v>
      </c>
      <c r="D43" s="5" t="n">
        <v>5175</v>
      </c>
      <c r="E43" s="5" t="n">
        <v>5373</v>
      </c>
    </row>
    <row r="44" spans="1:6">
      <c r="A44" s="3" t="s">
        <v>112</v>
      </c>
      <c r="B44" s="5" t="n">
        <v>7136</v>
      </c>
      <c r="C44" s="5" t="n">
        <v>8034</v>
      </c>
      <c r="D44" s="5" t="n">
        <v>14711</v>
      </c>
      <c r="E44" s="5" t="n">
        <v>15508</v>
      </c>
    </row>
    <row r="45" spans="1:6">
      <c r="A45" s="3" t="s">
        <v>479</v>
      </c>
      <c r="B45" s="5" t="n">
        <v>306</v>
      </c>
      <c r="C45" s="5" t="n">
        <v>498</v>
      </c>
      <c r="D45" s="5" t="n">
        <v>465</v>
      </c>
      <c r="E45" s="5" t="n">
        <v>829</v>
      </c>
    </row>
    <row r="46" spans="1:6">
      <c r="A46" s="3" t="s">
        <v>481</v>
      </c>
    </row>
    <row r="47" spans="1:6">
      <c r="A47" s="6" t="s">
        <v>471</v>
      </c>
    </row>
    <row r="48" spans="1:6">
      <c r="A48" s="3" t="s">
        <v>472</v>
      </c>
      <c r="B48" s="5" t="n">
        <v>260839</v>
      </c>
      <c r="D48" s="5" t="n">
        <v>260839</v>
      </c>
      <c r="F48" s="5" t="n">
        <v>263883</v>
      </c>
    </row>
    <row r="49" spans="1:6">
      <c r="A49" s="3" t="s">
        <v>100</v>
      </c>
      <c r="B49" s="5" t="n">
        <v>6739</v>
      </c>
      <c r="C49" s="5" t="n">
        <v>7037</v>
      </c>
      <c r="D49" s="5" t="n">
        <v>13097</v>
      </c>
      <c r="E49" s="5" t="n">
        <v>13994</v>
      </c>
    </row>
    <row r="50" spans="1:6">
      <c r="A50" s="3" t="s">
        <v>473</v>
      </c>
      <c r="B50" s="5" t="n">
        <v>1096</v>
      </c>
      <c r="C50" s="5" t="n">
        <v>1326</v>
      </c>
      <c r="D50" s="5" t="n">
        <v>1748</v>
      </c>
      <c r="E50" s="5" t="n">
        <v>2612</v>
      </c>
    </row>
    <row r="51" spans="1:6">
      <c r="A51" s="3" t="s">
        <v>102</v>
      </c>
      <c r="B51" s="5" t="n">
        <v>7835</v>
      </c>
      <c r="C51" s="5" t="n">
        <v>8363</v>
      </c>
      <c r="D51" s="5" t="n">
        <v>14845</v>
      </c>
      <c r="E51" s="5" t="n">
        <v>16606</v>
      </c>
    </row>
    <row r="52" spans="1:6">
      <c r="A52" s="3" t="s">
        <v>104</v>
      </c>
      <c r="B52" s="5" t="n">
        <v>739</v>
      </c>
      <c r="C52" s="5" t="n">
        <v>955</v>
      </c>
      <c r="D52" s="5" t="n">
        <v>1485</v>
      </c>
      <c r="E52" s="5" t="n">
        <v>1892</v>
      </c>
    </row>
    <row r="53" spans="1:6">
      <c r="A53" s="3" t="s">
        <v>105</v>
      </c>
      <c r="B53" s="5" t="n">
        <v>1515</v>
      </c>
      <c r="C53" s="5" t="n">
        <v>1741</v>
      </c>
      <c r="D53" s="5" t="n">
        <v>2867</v>
      </c>
      <c r="E53" s="5" t="n">
        <v>3499</v>
      </c>
    </row>
    <row r="54" spans="1:6">
      <c r="A54" s="3" t="s">
        <v>156</v>
      </c>
      <c r="B54" s="5" t="n">
        <v>0</v>
      </c>
      <c r="C54" s="5" t="n">
        <v>1</v>
      </c>
      <c r="D54" s="5" t="n">
        <v>0</v>
      </c>
      <c r="E54" s="5" t="n">
        <v>-3</v>
      </c>
    </row>
    <row r="55" spans="1:6">
      <c r="A55" s="3" t="s">
        <v>111</v>
      </c>
      <c r="B55" s="5" t="n">
        <v>2254</v>
      </c>
      <c r="C55" s="5" t="n">
        <v>2697</v>
      </c>
      <c r="D55" s="5" t="n">
        <v>4352</v>
      </c>
      <c r="E55" s="5" t="n">
        <v>5388</v>
      </c>
    </row>
    <row r="56" spans="1:6">
      <c r="A56" s="3" t="s">
        <v>112</v>
      </c>
      <c r="B56" s="5" t="n">
        <v>5581</v>
      </c>
      <c r="C56" s="5" t="n">
        <v>5666</v>
      </c>
      <c r="D56" s="5" t="n">
        <v>10493</v>
      </c>
      <c r="E56" s="5" t="n">
        <v>11218</v>
      </c>
    </row>
    <row r="57" spans="1:6">
      <c r="A57" s="3" t="s">
        <v>479</v>
      </c>
      <c r="B57" s="5" t="n">
        <v>141</v>
      </c>
      <c r="C57" s="5" t="n">
        <v>876</v>
      </c>
      <c r="D57" s="5" t="n">
        <v>177</v>
      </c>
      <c r="E57" s="5" t="n">
        <v>2500</v>
      </c>
    </row>
    <row r="58" spans="1:6">
      <c r="A58" s="3" t="s">
        <v>482</v>
      </c>
    </row>
    <row r="59" spans="1:6">
      <c r="A59" s="6" t="s">
        <v>471</v>
      </c>
    </row>
    <row r="60" spans="1:6">
      <c r="A60" s="3" t="s">
        <v>472</v>
      </c>
      <c r="B60" s="5" t="n">
        <v>567968</v>
      </c>
      <c r="D60" s="5" t="n">
        <v>567968</v>
      </c>
      <c r="F60" s="5" t="n">
        <v>575093</v>
      </c>
    </row>
    <row r="61" spans="1:6">
      <c r="A61" s="3" t="s">
        <v>100</v>
      </c>
      <c r="B61" s="5" t="n">
        <v>8859</v>
      </c>
      <c r="C61" s="5" t="n">
        <v>7619</v>
      </c>
      <c r="D61" s="5" t="n">
        <v>17627</v>
      </c>
      <c r="E61" s="5" t="n">
        <v>15226</v>
      </c>
    </row>
    <row r="62" spans="1:6">
      <c r="A62" s="3" t="s">
        <v>473</v>
      </c>
      <c r="B62" s="5" t="n">
        <v>3050</v>
      </c>
      <c r="C62" s="5" t="n">
        <v>2681</v>
      </c>
      <c r="D62" s="5" t="n">
        <v>6091</v>
      </c>
      <c r="E62" s="5" t="n">
        <v>5204</v>
      </c>
    </row>
    <row r="63" spans="1:6">
      <c r="A63" s="3" t="s">
        <v>102</v>
      </c>
      <c r="B63" s="5" t="n">
        <v>11909</v>
      </c>
      <c r="C63" s="5" t="n">
        <v>10300</v>
      </c>
      <c r="D63" s="5" t="n">
        <v>23718</v>
      </c>
      <c r="E63" s="5" t="n">
        <v>20430</v>
      </c>
    </row>
    <row r="64" spans="1:6">
      <c r="A64" s="3" t="s">
        <v>104</v>
      </c>
      <c r="B64" s="5" t="n">
        <v>1426</v>
      </c>
      <c r="C64" s="5" t="n">
        <v>1455</v>
      </c>
      <c r="D64" s="5" t="n">
        <v>2958</v>
      </c>
      <c r="E64" s="5" t="n">
        <v>2890</v>
      </c>
    </row>
    <row r="65" spans="1:6">
      <c r="A65" s="3" t="s">
        <v>105</v>
      </c>
      <c r="B65" s="5" t="n">
        <v>1690</v>
      </c>
      <c r="C65" s="5" t="n">
        <v>1470</v>
      </c>
      <c r="D65" s="5" t="n">
        <v>3354</v>
      </c>
      <c r="E65" s="5" t="n">
        <v>2821</v>
      </c>
    </row>
    <row r="66" spans="1:6">
      <c r="A66" s="3" t="s">
        <v>156</v>
      </c>
      <c r="B66" s="5" t="n">
        <v>72</v>
      </c>
      <c r="C66" s="5" t="n">
        <v>25</v>
      </c>
      <c r="D66" s="5" t="n">
        <v>115</v>
      </c>
      <c r="E66" s="5" t="n">
        <v>35</v>
      </c>
    </row>
    <row r="67" spans="1:6">
      <c r="A67" s="3" t="s">
        <v>111</v>
      </c>
      <c r="B67" s="5" t="n">
        <v>3188</v>
      </c>
      <c r="C67" s="5" t="n">
        <v>2950</v>
      </c>
      <c r="D67" s="5" t="n">
        <v>6427</v>
      </c>
      <c r="E67" s="5" t="n">
        <v>5746</v>
      </c>
    </row>
    <row r="68" spans="1:6">
      <c r="A68" s="3" t="s">
        <v>112</v>
      </c>
      <c r="B68" s="5" t="n">
        <v>8721</v>
      </c>
      <c r="C68" s="5" t="n">
        <v>7350</v>
      </c>
      <c r="D68" s="5" t="n">
        <v>17291</v>
      </c>
      <c r="E68" s="5" t="n">
        <v>14684</v>
      </c>
    </row>
    <row r="69" spans="1:6">
      <c r="A69" s="3" t="s">
        <v>479</v>
      </c>
      <c r="B69" s="5" t="n">
        <v>1288</v>
      </c>
      <c r="C69" s="5" t="n">
        <v>674</v>
      </c>
      <c r="D69" s="5" t="n">
        <v>1856</v>
      </c>
      <c r="E69" s="5" t="n">
        <v>1372</v>
      </c>
    </row>
    <row r="70" spans="1:6">
      <c r="A70" s="3" t="s">
        <v>483</v>
      </c>
    </row>
    <row r="71" spans="1:6">
      <c r="A71" s="6" t="s">
        <v>471</v>
      </c>
    </row>
    <row r="72" spans="1:6">
      <c r="A72" s="3" t="s">
        <v>472</v>
      </c>
      <c r="B72" s="5" t="n">
        <v>20963</v>
      </c>
      <c r="D72" s="5" t="n">
        <v>20963</v>
      </c>
      <c r="F72" s="5" t="n">
        <v>20845</v>
      </c>
    </row>
    <row r="73" spans="1:6">
      <c r="A73" s="3" t="s">
        <v>100</v>
      </c>
      <c r="B73" s="5" t="n">
        <v>66</v>
      </c>
      <c r="C73" s="5" t="n">
        <v>69</v>
      </c>
      <c r="D73" s="5" t="n">
        <v>132</v>
      </c>
      <c r="E73" s="5" t="n">
        <v>138</v>
      </c>
    </row>
    <row r="74" spans="1:6">
      <c r="A74" s="3" t="s">
        <v>473</v>
      </c>
      <c r="B74" s="5" t="n">
        <v>566</v>
      </c>
      <c r="C74" s="5" t="n">
        <v>602</v>
      </c>
      <c r="D74" s="5" t="n">
        <v>1181</v>
      </c>
      <c r="E74" s="5" t="n">
        <v>1267</v>
      </c>
    </row>
    <row r="75" spans="1:6">
      <c r="A75" s="3" t="s">
        <v>102</v>
      </c>
      <c r="B75" s="5" t="n">
        <v>632</v>
      </c>
      <c r="C75" s="5" t="n">
        <v>671</v>
      </c>
      <c r="D75" s="5" t="n">
        <v>1313</v>
      </c>
      <c r="E75" s="5" t="n">
        <v>1405</v>
      </c>
    </row>
    <row r="76" spans="1:6">
      <c r="A76" s="3" t="s">
        <v>104</v>
      </c>
      <c r="B76" s="5" t="n">
        <v>190</v>
      </c>
      <c r="C76" s="5" t="n">
        <v>110</v>
      </c>
      <c r="D76" s="5" t="n">
        <v>303</v>
      </c>
      <c r="E76" s="5" t="n">
        <v>224</v>
      </c>
    </row>
    <row r="77" spans="1:6">
      <c r="A77" s="3" t="s">
        <v>105</v>
      </c>
      <c r="B77" s="5" t="n">
        <v>183</v>
      </c>
      <c r="C77" s="5" t="n">
        <v>221</v>
      </c>
      <c r="D77" s="5" t="n">
        <v>391</v>
      </c>
      <c r="E77" s="5" t="n">
        <v>445</v>
      </c>
    </row>
    <row r="78" spans="1:6">
      <c r="A78" s="3" t="s">
        <v>156</v>
      </c>
      <c r="B78" s="5" t="n">
        <v>0</v>
      </c>
      <c r="C78" s="5" t="n">
        <v>0</v>
      </c>
      <c r="D78" s="5" t="n">
        <v>-1</v>
      </c>
      <c r="E78" s="5" t="n">
        <v>0</v>
      </c>
    </row>
    <row r="79" spans="1:6">
      <c r="A79" s="3" t="s">
        <v>111</v>
      </c>
      <c r="B79" s="5" t="n">
        <v>373</v>
      </c>
      <c r="C79" s="5" t="n">
        <v>331</v>
      </c>
      <c r="D79" s="5" t="n">
        <v>693</v>
      </c>
      <c r="E79" s="5" t="n">
        <v>669</v>
      </c>
    </row>
    <row r="80" spans="1:6">
      <c r="A80" s="3" t="s">
        <v>112</v>
      </c>
      <c r="B80" s="5" t="n">
        <v>259</v>
      </c>
      <c r="C80" s="5" t="n">
        <v>340</v>
      </c>
      <c r="D80" s="5" t="n">
        <v>620</v>
      </c>
      <c r="E80" s="5" t="n">
        <v>736</v>
      </c>
    </row>
    <row r="81" spans="1:6">
      <c r="A81" s="3" t="s">
        <v>479</v>
      </c>
      <c r="B81" s="5" t="n">
        <v>21</v>
      </c>
      <c r="C81" s="5" t="n">
        <v>2</v>
      </c>
      <c r="D81" s="5" t="n">
        <v>42</v>
      </c>
      <c r="E81" s="5" t="n">
        <v>185</v>
      </c>
    </row>
    <row r="82" spans="1:6">
      <c r="A82" s="3" t="s">
        <v>484</v>
      </c>
    </row>
    <row r="83" spans="1:6">
      <c r="A83" s="6" t="s">
        <v>471</v>
      </c>
    </row>
    <row r="84" spans="1:6">
      <c r="A84" s="3" t="s">
        <v>472</v>
      </c>
      <c r="B84" s="5" t="n">
        <v>1939419</v>
      </c>
      <c r="D84" s="5" t="n">
        <v>1939419</v>
      </c>
      <c r="F84" s="5" t="n">
        <v>1948727</v>
      </c>
    </row>
    <row r="85" spans="1:6">
      <c r="A85" s="3" t="s">
        <v>100</v>
      </c>
      <c r="B85" s="5" t="n">
        <v>34014</v>
      </c>
      <c r="C85" s="5" t="n">
        <v>32113</v>
      </c>
      <c r="D85" s="5" t="n">
        <v>68037</v>
      </c>
      <c r="E85" s="5" t="n">
        <v>63809</v>
      </c>
    </row>
    <row r="86" spans="1:6">
      <c r="A86" s="3" t="s">
        <v>473</v>
      </c>
      <c r="B86" s="5" t="n">
        <v>8213</v>
      </c>
      <c r="C86" s="5" t="n">
        <v>8314</v>
      </c>
      <c r="D86" s="5" t="n">
        <v>16272</v>
      </c>
      <c r="E86" s="5" t="n">
        <v>16314</v>
      </c>
    </row>
    <row r="87" spans="1:6">
      <c r="A87" s="3" t="s">
        <v>102</v>
      </c>
      <c r="B87" s="5" t="n">
        <v>42227</v>
      </c>
      <c r="C87" s="5" t="n">
        <v>40427</v>
      </c>
      <c r="D87" s="5" t="n">
        <v>84309</v>
      </c>
      <c r="E87" s="5" t="n">
        <v>80123</v>
      </c>
    </row>
    <row r="88" spans="1:6">
      <c r="A88" s="3" t="s">
        <v>104</v>
      </c>
      <c r="B88" s="5" t="n">
        <v>6162</v>
      </c>
      <c r="C88" s="5" t="n">
        <v>6108</v>
      </c>
      <c r="D88" s="5" t="n">
        <v>12640</v>
      </c>
      <c r="E88" s="5" t="n">
        <v>12182</v>
      </c>
    </row>
    <row r="89" spans="1:6">
      <c r="A89" s="3" t="s">
        <v>105</v>
      </c>
      <c r="B89" s="5" t="n">
        <v>7273</v>
      </c>
      <c r="C89" s="5" t="n">
        <v>6860</v>
      </c>
      <c r="D89" s="5" t="n">
        <v>14413</v>
      </c>
      <c r="E89" s="5" t="n">
        <v>13424</v>
      </c>
    </row>
    <row r="90" spans="1:6">
      <c r="A90" s="3" t="s">
        <v>156</v>
      </c>
      <c r="B90" s="5" t="n">
        <v>72</v>
      </c>
      <c r="C90" s="5" t="n">
        <v>31</v>
      </c>
      <c r="D90" s="5" t="n">
        <v>114</v>
      </c>
      <c r="E90" s="5" t="n">
        <v>49</v>
      </c>
    </row>
    <row r="91" spans="1:6">
      <c r="A91" s="3" t="s">
        <v>111</v>
      </c>
      <c r="B91" s="5" t="n">
        <v>13507</v>
      </c>
      <c r="C91" s="5" t="n">
        <v>12999</v>
      </c>
      <c r="D91" s="5" t="n">
        <v>27167</v>
      </c>
      <c r="E91" s="5" t="n">
        <v>25655</v>
      </c>
    </row>
    <row r="92" spans="1:6">
      <c r="A92" s="3" t="s">
        <v>112</v>
      </c>
      <c r="B92" s="5" t="n">
        <v>28720</v>
      </c>
      <c r="C92" s="5" t="n">
        <v>27428</v>
      </c>
      <c r="D92" s="5" t="n">
        <v>57142</v>
      </c>
      <c r="E92" s="5" t="n">
        <v>54468</v>
      </c>
    </row>
    <row r="93" spans="1:6">
      <c r="A93" s="3" t="s">
        <v>479</v>
      </c>
      <c r="B93" s="5" t="n">
        <v>2863</v>
      </c>
      <c r="C93" s="7" t="n">
        <v>2925</v>
      </c>
      <c r="D93" s="5" t="n">
        <v>4743</v>
      </c>
      <c r="E93" s="7" t="n">
        <v>6079</v>
      </c>
    </row>
    <row r="94" spans="1:6">
      <c r="A94" s="3" t="s">
        <v>485</v>
      </c>
    </row>
    <row r="95" spans="1:6">
      <c r="A95" s="6" t="s">
        <v>471</v>
      </c>
    </row>
    <row r="96" spans="1:6">
      <c r="A96" s="3" t="s">
        <v>472</v>
      </c>
      <c r="B96" s="7" t="n">
        <v>245139</v>
      </c>
      <c r="D96" s="7" t="n">
        <v>245139</v>
      </c>
      <c r="F96" s="7" t="n">
        <v>2483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6" t="s">
        <v>99</v>
      </c>
    </row>
    <row r="4" spans="1:5">
      <c r="A4" s="3" t="s">
        <v>100</v>
      </c>
      <c r="B4" s="7" t="n">
        <v>34014</v>
      </c>
      <c r="C4" s="7" t="n">
        <v>32113</v>
      </c>
      <c r="D4" s="7" t="n">
        <v>68037</v>
      </c>
      <c r="E4" s="7" t="n">
        <v>63809</v>
      </c>
    </row>
    <row r="5" spans="1:5">
      <c r="A5" s="3" t="s">
        <v>101</v>
      </c>
      <c r="B5" s="5" t="n">
        <v>8213</v>
      </c>
      <c r="C5" s="5" t="n">
        <v>8314</v>
      </c>
      <c r="D5" s="5" t="n">
        <v>16272</v>
      </c>
      <c r="E5" s="5" t="n">
        <v>16314</v>
      </c>
    </row>
    <row r="6" spans="1:5">
      <c r="A6" s="3" t="s">
        <v>102</v>
      </c>
      <c r="B6" s="5" t="n">
        <v>42227</v>
      </c>
      <c r="C6" s="5" t="n">
        <v>40427</v>
      </c>
      <c r="D6" s="5" t="n">
        <v>84309</v>
      </c>
      <c r="E6" s="5" t="n">
        <v>80123</v>
      </c>
    </row>
    <row r="7" spans="1:5">
      <c r="A7" s="6" t="s">
        <v>103</v>
      </c>
    </row>
    <row r="8" spans="1:5">
      <c r="A8" s="3" t="s">
        <v>104</v>
      </c>
      <c r="B8" s="5" t="n">
        <v>6162</v>
      </c>
      <c r="C8" s="5" t="n">
        <v>6108</v>
      </c>
      <c r="D8" s="5" t="n">
        <v>12640</v>
      </c>
      <c r="E8" s="5" t="n">
        <v>12182</v>
      </c>
    </row>
    <row r="9" spans="1:5">
      <c r="A9" s="3" t="s">
        <v>105</v>
      </c>
      <c r="B9" s="5" t="n">
        <v>7273</v>
      </c>
      <c r="C9" s="5" t="n">
        <v>6860</v>
      </c>
      <c r="D9" s="5" t="n">
        <v>14413</v>
      </c>
      <c r="E9" s="5" t="n">
        <v>13424</v>
      </c>
    </row>
    <row r="10" spans="1:5">
      <c r="A10" s="3" t="s">
        <v>106</v>
      </c>
      <c r="B10" s="5" t="n">
        <v>72</v>
      </c>
      <c r="C10" s="5" t="n">
        <v>31</v>
      </c>
      <c r="D10" s="5" t="n">
        <v>114</v>
      </c>
      <c r="E10" s="5" t="n">
        <v>49</v>
      </c>
    </row>
    <row r="11" spans="1:5">
      <c r="A11" s="3" t="s">
        <v>107</v>
      </c>
      <c r="B11" s="5" t="n">
        <v>246</v>
      </c>
      <c r="C11" s="5" t="n">
        <v>275</v>
      </c>
      <c r="D11" s="5" t="n">
        <v>636</v>
      </c>
      <c r="E11" s="5" t="n">
        <v>556</v>
      </c>
    </row>
    <row r="12" spans="1:5">
      <c r="A12" s="3" t="s">
        <v>108</v>
      </c>
      <c r="B12" s="5" t="n">
        <v>4950</v>
      </c>
      <c r="C12" s="5" t="n">
        <v>4822</v>
      </c>
      <c r="D12" s="5" t="n">
        <v>9772</v>
      </c>
      <c r="E12" s="5" t="n">
        <v>9541</v>
      </c>
    </row>
    <row r="13" spans="1:5">
      <c r="A13" s="3" t="s">
        <v>109</v>
      </c>
      <c r="B13" s="5" t="n">
        <v>789</v>
      </c>
      <c r="C13" s="5" t="n">
        <v>478</v>
      </c>
      <c r="D13" s="5" t="n">
        <v>1512</v>
      </c>
      <c r="E13" s="5" t="n">
        <v>1239</v>
      </c>
    </row>
    <row r="14" spans="1:5">
      <c r="A14" s="3" t="s">
        <v>110</v>
      </c>
      <c r="B14" s="5" t="n">
        <v>15041</v>
      </c>
      <c r="C14" s="5" t="n">
        <v>14091</v>
      </c>
      <c r="D14" s="5" t="n">
        <v>29888</v>
      </c>
      <c r="E14" s="5" t="n">
        <v>28115</v>
      </c>
    </row>
    <row r="15" spans="1:5">
      <c r="A15" s="3" t="s">
        <v>111</v>
      </c>
      <c r="B15" s="5" t="n">
        <v>34533</v>
      </c>
      <c r="C15" s="5" t="n">
        <v>32665</v>
      </c>
      <c r="D15" s="5" t="n">
        <v>68975</v>
      </c>
      <c r="E15" s="5" t="n">
        <v>65106</v>
      </c>
    </row>
    <row r="16" spans="1:5">
      <c r="A16" s="3" t="s">
        <v>112</v>
      </c>
      <c r="B16" s="5" t="n">
        <v>7694</v>
      </c>
      <c r="C16" s="5" t="n">
        <v>7762</v>
      </c>
      <c r="D16" s="5" t="n">
        <v>15334</v>
      </c>
      <c r="E16" s="5" t="n">
        <v>15017</v>
      </c>
    </row>
    <row r="17" spans="1:5">
      <c r="A17" s="6" t="s">
        <v>113</v>
      </c>
    </row>
    <row r="18" spans="1:5">
      <c r="A18" s="3" t="s">
        <v>114</v>
      </c>
      <c r="B18" s="5" t="n">
        <v>-7326</v>
      </c>
      <c r="C18" s="5" t="n">
        <v>-7029</v>
      </c>
      <c r="D18" s="5" t="n">
        <v>-13055</v>
      </c>
      <c r="E18" s="5" t="n">
        <v>-13645</v>
      </c>
    </row>
    <row r="19" spans="1:5">
      <c r="A19" s="3" t="s">
        <v>115</v>
      </c>
      <c r="B19" s="5" t="n">
        <v>2790</v>
      </c>
      <c r="C19" s="5" t="n">
        <v>3169</v>
      </c>
      <c r="D19" s="5" t="n">
        <v>3905</v>
      </c>
      <c r="E19" s="5" t="n">
        <v>1908</v>
      </c>
    </row>
    <row r="20" spans="1:5">
      <c r="A20" s="3" t="s">
        <v>116</v>
      </c>
      <c r="B20" s="5" t="n">
        <v>0</v>
      </c>
      <c r="C20" s="5" t="n">
        <v>0</v>
      </c>
      <c r="D20" s="5" t="n">
        <v>-29665</v>
      </c>
      <c r="E20" s="5" t="n">
        <v>0</v>
      </c>
    </row>
    <row r="21" spans="1:5">
      <c r="A21" s="3" t="s">
        <v>117</v>
      </c>
      <c r="B21" s="5" t="n">
        <v>-4536</v>
      </c>
      <c r="C21" s="5" t="n">
        <v>-3860</v>
      </c>
      <c r="D21" s="5" t="n">
        <v>20515</v>
      </c>
      <c r="E21" s="5" t="n">
        <v>-11737</v>
      </c>
    </row>
    <row r="22" spans="1:5">
      <c r="A22" s="3" t="s">
        <v>118</v>
      </c>
      <c r="B22" s="5" t="n">
        <v>3158</v>
      </c>
      <c r="C22" s="5" t="n">
        <v>3902</v>
      </c>
      <c r="D22" s="5" t="n">
        <v>35849</v>
      </c>
      <c r="E22" s="5" t="n">
        <v>3280</v>
      </c>
    </row>
    <row r="23" spans="1:5">
      <c r="A23" s="3" t="s">
        <v>119</v>
      </c>
      <c r="B23" s="5" t="n">
        <v>-52</v>
      </c>
      <c r="C23" s="5" t="n">
        <v>-104</v>
      </c>
      <c r="D23" s="5" t="n">
        <v>-99</v>
      </c>
      <c r="E23" s="5" t="n">
        <v>-224</v>
      </c>
    </row>
    <row r="24" spans="1:5">
      <c r="A24" s="3" t="s">
        <v>120</v>
      </c>
      <c r="B24" s="7" t="n">
        <v>3106</v>
      </c>
      <c r="C24" s="7" t="n">
        <v>3798</v>
      </c>
      <c r="D24" s="7" t="n">
        <v>35750</v>
      </c>
      <c r="E24" s="7" t="n">
        <v>3056</v>
      </c>
    </row>
    <row r="25" spans="1:5">
      <c r="A25" s="3" t="s">
        <v>121</v>
      </c>
      <c r="B25" s="3" t="s">
        <v>122</v>
      </c>
      <c r="C25" s="3" t="s">
        <v>122</v>
      </c>
      <c r="D25" s="3" t="s">
        <v>122</v>
      </c>
      <c r="E25" s="3" t="s">
        <v>122</v>
      </c>
    </row>
    <row r="26" spans="1:5">
      <c r="A26" s="3" t="s">
        <v>123</v>
      </c>
      <c r="B26" s="5" t="n">
        <v>134233903</v>
      </c>
      <c r="C26" s="5" t="n">
        <v>135789443</v>
      </c>
      <c r="D26" s="5" t="n">
        <v>133735396</v>
      </c>
      <c r="E26" s="5" t="n">
        <v>135575735</v>
      </c>
    </row>
    <row r="27" spans="1:5">
      <c r="A27" s="6" t="s">
        <v>124</v>
      </c>
    </row>
    <row r="28" spans="1:5">
      <c r="A28" s="3" t="s">
        <v>125</v>
      </c>
      <c r="B28" s="7" t="n">
        <v>0</v>
      </c>
      <c r="C28" s="7" t="n">
        <v>-8</v>
      </c>
      <c r="D28" s="7" t="n">
        <v>0</v>
      </c>
      <c r="E28" s="7" t="n">
        <v>-12</v>
      </c>
    </row>
    <row r="29" spans="1:5">
      <c r="A29" s="3" t="s">
        <v>126</v>
      </c>
      <c r="B29" s="5" t="n">
        <v>0</v>
      </c>
      <c r="C29" s="5" t="n">
        <v>-8</v>
      </c>
      <c r="D29" s="5" t="n">
        <v>0</v>
      </c>
      <c r="E29" s="5" t="n">
        <v>-12</v>
      </c>
    </row>
    <row r="30" spans="1:5">
      <c r="A30" s="3" t="s">
        <v>127</v>
      </c>
      <c r="B30" s="7" t="n">
        <v>3106</v>
      </c>
      <c r="C30" s="7" t="n">
        <v>3790</v>
      </c>
      <c r="D30" s="7" t="n">
        <v>35750</v>
      </c>
      <c r="E30" s="7" t="n">
        <v>3044</v>
      </c>
    </row>
    <row r="31" spans="1:5">
      <c r="A31" s="3" t="s">
        <v>70</v>
      </c>
    </row>
    <row r="32" spans="1:5">
      <c r="A32" s="6" t="s">
        <v>113</v>
      </c>
    </row>
    <row r="33" spans="1:5">
      <c r="A33" s="3" t="s">
        <v>121</v>
      </c>
      <c r="B33" s="8" t="n">
        <v>0.02</v>
      </c>
      <c r="C33" s="8" t="n">
        <v>0.03</v>
      </c>
      <c r="D33" s="8" t="n">
        <v>0.27</v>
      </c>
      <c r="E33" s="8" t="n">
        <v>0.02</v>
      </c>
    </row>
    <row r="34" spans="1:5">
      <c r="A34" s="3" t="s">
        <v>72</v>
      </c>
    </row>
    <row r="35" spans="1:5">
      <c r="A35" s="6" t="s">
        <v>113</v>
      </c>
    </row>
    <row r="36" spans="1:5">
      <c r="A36" s="3" t="s">
        <v>121</v>
      </c>
      <c r="B36" s="9" t="n">
        <v>0.02</v>
      </c>
      <c r="C36" s="9" t="n">
        <v>0.03</v>
      </c>
      <c r="D36" s="9" t="n">
        <v>0.27</v>
      </c>
      <c r="E36" s="9" t="n">
        <v>0.02</v>
      </c>
    </row>
    <row r="37" spans="1:5">
      <c r="A37" s="3" t="s">
        <v>73</v>
      </c>
    </row>
    <row r="38" spans="1:5">
      <c r="A38" s="6" t="s">
        <v>113</v>
      </c>
    </row>
    <row r="39" spans="1:5">
      <c r="A39" s="3" t="s">
        <v>121</v>
      </c>
      <c r="B39" s="9" t="n">
        <v>0.02</v>
      </c>
      <c r="C39" s="9" t="n">
        <v>0.03</v>
      </c>
      <c r="D39" s="9" t="n">
        <v>0.27</v>
      </c>
      <c r="E39" s="9" t="n">
        <v>0.02</v>
      </c>
    </row>
    <row r="40" spans="1:5">
      <c r="A40" s="3" t="s">
        <v>74</v>
      </c>
    </row>
    <row r="41" spans="1:5">
      <c r="A41" s="6" t="s">
        <v>113</v>
      </c>
    </row>
    <row r="42" spans="1:5">
      <c r="A42" s="3" t="s">
        <v>121</v>
      </c>
      <c r="B42" s="9" t="n">
        <v>0.02</v>
      </c>
      <c r="C42" s="9" t="n">
        <v>0.03</v>
      </c>
      <c r="D42" s="9" t="n">
        <v>0.27</v>
      </c>
      <c r="E42" s="9" t="n">
        <v>0.02</v>
      </c>
    </row>
    <row r="43" spans="1:5">
      <c r="A43" s="3" t="s">
        <v>75</v>
      </c>
    </row>
    <row r="44" spans="1:5">
      <c r="A44" s="6" t="s">
        <v>113</v>
      </c>
    </row>
    <row r="45" spans="1:5">
      <c r="A45" s="3" t="s">
        <v>121</v>
      </c>
      <c r="B45" s="8" t="n">
        <v>0.02</v>
      </c>
      <c r="C45" s="8" t="n">
        <v>0.03</v>
      </c>
      <c r="D45" s="8" t="n">
        <v>0.27</v>
      </c>
      <c r="E45"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6"/>
    <col customWidth="1" max="5" min="5" width="15"/>
  </cols>
  <sheetData>
    <row r="1" spans="1:5">
      <c r="A1" s="1" t="s">
        <v>486</v>
      </c>
      <c r="B1" s="2" t="s">
        <v>97</v>
      </c>
      <c r="E1" s="2" t="s">
        <v>1</v>
      </c>
    </row>
    <row r="2" spans="1:5">
      <c r="B2" s="2" t="s">
        <v>487</v>
      </c>
      <c r="C2" s="2" t="s">
        <v>244</v>
      </c>
      <c r="D2" s="2" t="s">
        <v>2</v>
      </c>
      <c r="E2" s="2" t="s">
        <v>2</v>
      </c>
    </row>
    <row r="3" spans="1:5">
      <c r="A3" s="6" t="s">
        <v>488</v>
      </c>
    </row>
    <row r="4" spans="1:5">
      <c r="A4" s="3" t="s">
        <v>489</v>
      </c>
      <c r="C4" s="3" t="s">
        <v>490</v>
      </c>
    </row>
    <row r="5" spans="1:5">
      <c r="A5" s="3" t="s">
        <v>491</v>
      </c>
      <c r="D5" s="3" t="s">
        <v>492</v>
      </c>
    </row>
    <row r="6" spans="1:5">
      <c r="A6" s="3" t="s">
        <v>493</v>
      </c>
      <c r="D6" s="3" t="s">
        <v>494</v>
      </c>
    </row>
    <row r="7" spans="1:5">
      <c r="A7" s="3" t="s">
        <v>149</v>
      </c>
      <c r="D7" s="8" t="n">
        <v>0.13</v>
      </c>
      <c r="E7" s="10" t="n">
        <v>0.26</v>
      </c>
    </row>
    <row r="8" spans="1:5">
      <c r="A8" s="3" t="s">
        <v>245</v>
      </c>
    </row>
    <row r="9" spans="1:5">
      <c r="A9" s="6" t="s">
        <v>488</v>
      </c>
    </row>
    <row r="10" spans="1:5">
      <c r="A10" s="3" t="s">
        <v>489</v>
      </c>
      <c r="B10" s="3" t="s">
        <v>495</v>
      </c>
    </row>
    <row r="11" spans="1:5">
      <c r="A11" s="3" t="s">
        <v>491</v>
      </c>
      <c r="C11" s="3" t="s">
        <v>496</v>
      </c>
    </row>
    <row r="12" spans="1:5">
      <c r="A12" s="3" t="s">
        <v>493</v>
      </c>
      <c r="C12" s="3" t="s">
        <v>497</v>
      </c>
    </row>
    <row r="13" spans="1:5">
      <c r="A13" s="3" t="s">
        <v>149</v>
      </c>
      <c r="C13" s="8" t="n">
        <v>0.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4"/>
  </cols>
  <sheetData>
    <row r="1" spans="1:6">
      <c r="A1" s="1" t="s">
        <v>498</v>
      </c>
      <c r="B1" s="2" t="s">
        <v>97</v>
      </c>
      <c r="E1" s="2" t="s">
        <v>1</v>
      </c>
    </row>
    <row r="2" spans="1:6">
      <c r="B2" s="2" t="s">
        <v>487</v>
      </c>
      <c r="C2" s="2" t="s">
        <v>244</v>
      </c>
      <c r="D2" s="2" t="s">
        <v>2</v>
      </c>
      <c r="E2" s="2" t="s">
        <v>2</v>
      </c>
      <c r="F2" s="2" t="s">
        <v>499</v>
      </c>
    </row>
    <row r="3" spans="1:6">
      <c r="A3" s="6" t="s">
        <v>246</v>
      </c>
    </row>
    <row r="4" spans="1:6">
      <c r="A4" s="3" t="s">
        <v>384</v>
      </c>
      <c r="D4" s="3" t="s">
        <v>385</v>
      </c>
      <c r="E4" s="3" t="s">
        <v>385</v>
      </c>
    </row>
    <row r="5" spans="1:6">
      <c r="A5" s="3" t="s">
        <v>493</v>
      </c>
      <c r="D5" s="3" t="s">
        <v>494</v>
      </c>
    </row>
    <row r="6" spans="1:6">
      <c r="A6" s="3" t="s">
        <v>491</v>
      </c>
      <c r="D6" s="3" t="s">
        <v>492</v>
      </c>
    </row>
    <row r="7" spans="1:6">
      <c r="A7" s="3" t="s">
        <v>489</v>
      </c>
      <c r="C7" s="3" t="s">
        <v>490</v>
      </c>
    </row>
    <row r="8" spans="1:6">
      <c r="A8" s="3" t="s">
        <v>149</v>
      </c>
      <c r="D8" s="8" t="n">
        <v>0.13</v>
      </c>
      <c r="E8" s="10" t="n">
        <v>0.26</v>
      </c>
    </row>
    <row r="9" spans="1:6">
      <c r="A9" s="3" t="s">
        <v>245</v>
      </c>
    </row>
    <row r="10" spans="1:6">
      <c r="A10" s="6" t="s">
        <v>246</v>
      </c>
    </row>
    <row r="11" spans="1:6">
      <c r="A11" s="3" t="s">
        <v>351</v>
      </c>
      <c r="F11" s="7" t="n">
        <v>122000</v>
      </c>
    </row>
    <row r="12" spans="1:6">
      <c r="A12" s="3" t="s">
        <v>493</v>
      </c>
      <c r="C12" s="3" t="s">
        <v>497</v>
      </c>
    </row>
    <row r="13" spans="1:6">
      <c r="A13" s="3" t="s">
        <v>491</v>
      </c>
      <c r="C13" s="3" t="s">
        <v>496</v>
      </c>
    </row>
    <row r="14" spans="1:6">
      <c r="A14" s="3" t="s">
        <v>489</v>
      </c>
      <c r="B14" s="3" t="s">
        <v>495</v>
      </c>
    </row>
    <row r="15" spans="1:6">
      <c r="A15" s="3" t="s">
        <v>149</v>
      </c>
      <c r="C15" s="8" t="n">
        <v>0.13</v>
      </c>
    </row>
    <row r="16" spans="1:6">
      <c r="A16" s="3" t="s">
        <v>500</v>
      </c>
    </row>
    <row r="17" spans="1:6">
      <c r="A17" s="6" t="s">
        <v>246</v>
      </c>
    </row>
    <row r="18" spans="1:6">
      <c r="A18" s="3" t="s">
        <v>501</v>
      </c>
      <c r="F18" s="7" t="n">
        <v>43000</v>
      </c>
    </row>
    <row r="19" spans="1:6">
      <c r="A19" s="3" t="s">
        <v>384</v>
      </c>
      <c r="F19" s="3" t="s">
        <v>502</v>
      </c>
    </row>
    <row r="20" spans="1:6">
      <c r="A20" s="3" t="s">
        <v>503</v>
      </c>
    </row>
    <row r="21" spans="1:6">
      <c r="A21" s="6" t="s">
        <v>246</v>
      </c>
    </row>
    <row r="22" spans="1:6">
      <c r="A22" s="3" t="s">
        <v>501</v>
      </c>
      <c r="F22" s="7" t="n">
        <v>31000</v>
      </c>
    </row>
    <row r="23" spans="1:6">
      <c r="A23" s="3" t="s">
        <v>384</v>
      </c>
      <c r="F23" s="3" t="s">
        <v>504</v>
      </c>
    </row>
    <row r="24" spans="1:6">
      <c r="A24" s="3" t="s">
        <v>505</v>
      </c>
    </row>
    <row r="25" spans="1:6">
      <c r="A25" s="6" t="s">
        <v>246</v>
      </c>
    </row>
    <row r="26" spans="1:6">
      <c r="A26" s="3" t="s">
        <v>319</v>
      </c>
      <c r="D26" s="7" t="n">
        <v>1138053</v>
      </c>
      <c r="E26" s="7" t="n">
        <v>11380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12"/>
    <col customWidth="1" max="3" min="3" width="22"/>
    <col customWidth="1" max="4" min="4" width="36"/>
    <col customWidth="1" max="5" min="5" width="39"/>
    <col customWidth="1" max="6" min="6" width="29"/>
    <col customWidth="1" max="7" min="7" width="33"/>
  </cols>
  <sheetData>
    <row r="1" spans="1:7">
      <c r="A1" s="1" t="s">
        <v>128</v>
      </c>
      <c r="B1" s="2" t="s">
        <v>129</v>
      </c>
      <c r="C1" s="2" t="s">
        <v>130</v>
      </c>
      <c r="D1" s="2" t="s">
        <v>131</v>
      </c>
      <c r="E1" s="2" t="s">
        <v>132</v>
      </c>
      <c r="F1" s="2" t="s">
        <v>133</v>
      </c>
      <c r="G1" s="2" t="s">
        <v>134</v>
      </c>
    </row>
    <row r="2" spans="1:7">
      <c r="A2" s="6" t="s">
        <v>135</v>
      </c>
    </row>
    <row r="3" spans="1:7">
      <c r="A3" s="3" t="s">
        <v>136</v>
      </c>
      <c r="C3" s="5" t="n">
        <v>133307105</v>
      </c>
    </row>
    <row r="4" spans="1:7">
      <c r="A4" s="3" t="s">
        <v>137</v>
      </c>
      <c r="B4" s="7" t="n">
        <v>1178257</v>
      </c>
      <c r="C4" s="7" t="n">
        <v>1333</v>
      </c>
      <c r="D4" s="7" t="n">
        <v>1522123</v>
      </c>
      <c r="E4" s="7" t="n">
        <v>-256811</v>
      </c>
      <c r="F4" s="7" t="n">
        <v>-96217</v>
      </c>
      <c r="G4" s="7" t="n">
        <v>7829</v>
      </c>
    </row>
    <row r="5" spans="1:7">
      <c r="A5" s="6" t="s">
        <v>135</v>
      </c>
    </row>
    <row r="6" spans="1:7">
      <c r="A6" s="3" t="s">
        <v>138</v>
      </c>
      <c r="B6" s="5" t="n">
        <v>54181</v>
      </c>
      <c r="C6" s="5" t="n">
        <v>45</v>
      </c>
      <c r="D6" s="5" t="n">
        <v>54136</v>
      </c>
    </row>
    <row r="7" spans="1:7">
      <c r="A7" s="3" t="s">
        <v>139</v>
      </c>
      <c r="B7" s="5" t="n">
        <v>-37742</v>
      </c>
      <c r="C7" s="5" t="n">
        <v>-32</v>
      </c>
      <c r="D7" s="5" t="n">
        <v>-37710</v>
      </c>
    </row>
    <row r="8" spans="1:7">
      <c r="A8" s="3" t="s">
        <v>140</v>
      </c>
      <c r="B8" s="5" t="n">
        <v>-4786</v>
      </c>
      <c r="D8" s="5" t="n">
        <v>-4786</v>
      </c>
    </row>
    <row r="9" spans="1:7">
      <c r="A9" s="3" t="s">
        <v>141</v>
      </c>
      <c r="B9" s="5" t="n">
        <v>35849</v>
      </c>
      <c r="F9" s="5" t="n">
        <v>35750</v>
      </c>
      <c r="G9" s="5" t="n">
        <v>99</v>
      </c>
    </row>
    <row r="10" spans="1:7">
      <c r="A10" s="3" t="s">
        <v>142</v>
      </c>
      <c r="B10" s="5" t="n">
        <v>-266</v>
      </c>
      <c r="G10" s="5" t="n">
        <v>-266</v>
      </c>
    </row>
    <row r="11" spans="1:7">
      <c r="A11" s="3" t="s">
        <v>143</v>
      </c>
      <c r="B11" s="5" t="n">
        <v>-30467</v>
      </c>
      <c r="E11" s="5" t="n">
        <v>-30467</v>
      </c>
    </row>
    <row r="12" spans="1:7">
      <c r="A12" s="3" t="s">
        <v>144</v>
      </c>
      <c r="B12" s="7" t="n">
        <v>1195026</v>
      </c>
      <c r="C12" s="7" t="n">
        <v>1346</v>
      </c>
      <c r="D12" s="7" t="n">
        <v>1533763</v>
      </c>
      <c r="E12" s="7" t="n">
        <v>-287278</v>
      </c>
      <c r="F12" s="7" t="n">
        <v>-60467</v>
      </c>
      <c r="G12" s="7" t="n">
        <v>7662</v>
      </c>
    </row>
    <row r="13" spans="1:7">
      <c r="A13" s="6" t="s">
        <v>135</v>
      </c>
    </row>
    <row r="14" spans="1:7">
      <c r="A14" s="3" t="s">
        <v>145</v>
      </c>
      <c r="C14" s="5" t="n">
        <v>4587394</v>
      </c>
    </row>
    <row r="15" spans="1:7">
      <c r="A15" s="3" t="s">
        <v>146</v>
      </c>
      <c r="B15" s="5" t="n">
        <v>-3209717</v>
      </c>
      <c r="C15" s="5" t="n">
        <v>-3209717</v>
      </c>
    </row>
    <row r="16" spans="1:7">
      <c r="A16" s="3" t="s">
        <v>136</v>
      </c>
      <c r="C16" s="5" t="n">
        <v>1346847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7</v>
      </c>
      <c r="B1" s="2" t="s">
        <v>97</v>
      </c>
      <c r="C1" s="2" t="s">
        <v>1</v>
      </c>
    </row>
    <row r="2" spans="1:3">
      <c r="B2" s="2" t="s">
        <v>2</v>
      </c>
      <c r="C2" s="2" t="s">
        <v>2</v>
      </c>
    </row>
    <row r="3" spans="1:3">
      <c r="A3" s="6" t="s">
        <v>148</v>
      </c>
    </row>
    <row r="4" spans="1:3">
      <c r="A4" s="3" t="s">
        <v>149</v>
      </c>
      <c r="B4" s="8" t="n">
        <v>0.13</v>
      </c>
      <c r="C4" s="10" t="n">
        <v>0.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50</v>
      </c>
      <c r="B1" s="2" t="s">
        <v>97</v>
      </c>
      <c r="D1" s="2" t="s">
        <v>1</v>
      </c>
      <c r="F1" s="2" t="s">
        <v>151</v>
      </c>
    </row>
    <row r="2" spans="1:7">
      <c r="B2" s="2" t="s">
        <v>2</v>
      </c>
      <c r="C2" s="2" t="s">
        <v>98</v>
      </c>
      <c r="D2" s="2" t="s">
        <v>2</v>
      </c>
      <c r="E2" s="2" t="s">
        <v>98</v>
      </c>
      <c r="F2" s="2" t="s">
        <v>32</v>
      </c>
      <c r="G2" s="2" t="s">
        <v>152</v>
      </c>
    </row>
    <row r="3" spans="1:7">
      <c r="A3" s="3" t="s">
        <v>153</v>
      </c>
      <c r="D3" s="7" t="n">
        <v>-283</v>
      </c>
      <c r="E3" s="7" t="n">
        <v>-1666</v>
      </c>
    </row>
    <row r="4" spans="1:7">
      <c r="A4" s="3" t="s">
        <v>141</v>
      </c>
      <c r="B4" s="7" t="n">
        <v>3158</v>
      </c>
      <c r="C4" s="7" t="n">
        <v>3902</v>
      </c>
      <c r="D4" s="5" t="n">
        <v>35849</v>
      </c>
      <c r="E4" s="5" t="n">
        <v>3280</v>
      </c>
    </row>
    <row r="5" spans="1:7">
      <c r="A5" s="6" t="s">
        <v>154</v>
      </c>
    </row>
    <row r="6" spans="1:7">
      <c r="A6" s="3" t="s">
        <v>110</v>
      </c>
      <c r="D6" s="5" t="n">
        <v>29309</v>
      </c>
      <c r="E6" s="5" t="n">
        <v>27630</v>
      </c>
    </row>
    <row r="7" spans="1:7">
      <c r="A7" s="3" t="s">
        <v>155</v>
      </c>
      <c r="D7" s="5" t="n">
        <v>-29665</v>
      </c>
      <c r="E7" s="5" t="n">
        <v>0</v>
      </c>
    </row>
    <row r="8" spans="1:7">
      <c r="A8" s="3" t="s">
        <v>156</v>
      </c>
      <c r="D8" s="5" t="n">
        <v>114</v>
      </c>
      <c r="E8" s="5" t="n">
        <v>49</v>
      </c>
    </row>
    <row r="9" spans="1:7">
      <c r="A9" s="3" t="s">
        <v>157</v>
      </c>
      <c r="D9" s="5" t="n">
        <v>-1411</v>
      </c>
      <c r="E9" s="5" t="n">
        <v>-1535</v>
      </c>
    </row>
    <row r="10" spans="1:7">
      <c r="A10" s="3" t="s">
        <v>158</v>
      </c>
      <c r="D10" s="5" t="n">
        <v>-3905</v>
      </c>
      <c r="E10" s="5" t="n">
        <v>-1908</v>
      </c>
    </row>
    <row r="11" spans="1:7">
      <c r="A11" s="3" t="s">
        <v>159</v>
      </c>
      <c r="D11" s="5" t="n">
        <v>2797</v>
      </c>
      <c r="E11" s="5" t="n">
        <v>6940</v>
      </c>
    </row>
    <row r="12" spans="1:7">
      <c r="A12" s="6" t="s">
        <v>160</v>
      </c>
    </row>
    <row r="13" spans="1:7">
      <c r="A13" s="3" t="s">
        <v>161</v>
      </c>
      <c r="D13" s="5" t="n">
        <v>-2726</v>
      </c>
      <c r="E13" s="5" t="n">
        <v>3810</v>
      </c>
    </row>
    <row r="14" spans="1:7">
      <c r="A14" s="3" t="s">
        <v>162</v>
      </c>
      <c r="D14" s="5" t="n">
        <v>30362</v>
      </c>
      <c r="E14" s="5" t="n">
        <v>38266</v>
      </c>
    </row>
    <row r="15" spans="1:7">
      <c r="A15" s="6" t="s">
        <v>163</v>
      </c>
    </row>
    <row r="16" spans="1:7">
      <c r="A16" s="3" t="s">
        <v>164</v>
      </c>
      <c r="B16" s="5" t="n">
        <v>-57969</v>
      </c>
      <c r="D16" s="5" t="n">
        <v>-57458</v>
      </c>
      <c r="E16" s="5" t="n">
        <v>-1029</v>
      </c>
    </row>
    <row r="17" spans="1:7">
      <c r="A17" s="3" t="s">
        <v>165</v>
      </c>
      <c r="D17" s="5" t="n">
        <v>74478</v>
      </c>
      <c r="E17" s="5" t="n">
        <v>0</v>
      </c>
    </row>
    <row r="18" spans="1:7">
      <c r="A18" s="3" t="s">
        <v>166</v>
      </c>
      <c r="D18" s="5" t="n">
        <v>0</v>
      </c>
      <c r="E18" s="5" t="n">
        <v>-90</v>
      </c>
    </row>
    <row r="19" spans="1:7">
      <c r="A19" s="3" t="s">
        <v>167</v>
      </c>
      <c r="D19" s="5" t="n">
        <v>-9822</v>
      </c>
      <c r="E19" s="5" t="n">
        <v>-6514</v>
      </c>
    </row>
    <row r="20" spans="1:7">
      <c r="A20" s="3" t="s">
        <v>168</v>
      </c>
      <c r="D20" s="5" t="n">
        <v>0</v>
      </c>
      <c r="E20" s="5" t="n">
        <v>-3000</v>
      </c>
    </row>
    <row r="21" spans="1:7">
      <c r="A21" s="3" t="s">
        <v>169</v>
      </c>
      <c r="D21" s="5" t="n">
        <v>0</v>
      </c>
      <c r="E21" s="5" t="n">
        <v>50</v>
      </c>
    </row>
    <row r="22" spans="1:7">
      <c r="A22" s="3" t="s">
        <v>170</v>
      </c>
      <c r="D22" s="5" t="n">
        <v>3482</v>
      </c>
      <c r="E22" s="5" t="n">
        <v>0</v>
      </c>
    </row>
    <row r="23" spans="1:7">
      <c r="A23" s="3" t="s">
        <v>171</v>
      </c>
      <c r="D23" s="5" t="n">
        <v>10680</v>
      </c>
      <c r="E23" s="5" t="n">
        <v>-10583</v>
      </c>
    </row>
    <row r="24" spans="1:7">
      <c r="A24" s="6" t="s">
        <v>172</v>
      </c>
    </row>
    <row r="25" spans="1:7">
      <c r="A25" s="3" t="s">
        <v>138</v>
      </c>
      <c r="D25" s="5" t="n">
        <v>34843</v>
      </c>
      <c r="E25" s="5" t="n">
        <v>26655</v>
      </c>
    </row>
    <row r="26" spans="1:7">
      <c r="A26" s="3" t="s">
        <v>139</v>
      </c>
      <c r="D26" s="5" t="n">
        <v>-37774</v>
      </c>
      <c r="E26" s="5" t="n">
        <v>-45122</v>
      </c>
    </row>
    <row r="27" spans="1:7">
      <c r="A27" s="3" t="s">
        <v>173</v>
      </c>
      <c r="D27" s="5" t="n">
        <v>-7161</v>
      </c>
      <c r="E27" s="5" t="n">
        <v>-8437</v>
      </c>
    </row>
    <row r="28" spans="1:7">
      <c r="A28" s="3" t="s">
        <v>64</v>
      </c>
      <c r="D28" s="5" t="n">
        <v>-10076</v>
      </c>
      <c r="E28" s="5" t="n">
        <v>-9251</v>
      </c>
    </row>
    <row r="29" spans="1:7">
      <c r="A29" s="3" t="s">
        <v>174</v>
      </c>
      <c r="D29" s="5" t="n">
        <v>-266</v>
      </c>
      <c r="E29" s="5" t="n">
        <v>-1373</v>
      </c>
    </row>
    <row r="30" spans="1:7">
      <c r="A30" s="3" t="s">
        <v>175</v>
      </c>
      <c r="D30" s="5" t="n">
        <v>0</v>
      </c>
      <c r="E30" s="5" t="n">
        <v>1162</v>
      </c>
    </row>
    <row r="31" spans="1:7">
      <c r="A31" s="3" t="s">
        <v>176</v>
      </c>
      <c r="D31" s="5" t="n">
        <v>-50</v>
      </c>
      <c r="E31" s="5" t="n">
        <v>0</v>
      </c>
    </row>
    <row r="32" spans="1:7">
      <c r="A32" s="3" t="s">
        <v>177</v>
      </c>
      <c r="D32" s="5" t="n">
        <v>0</v>
      </c>
      <c r="E32" s="5" t="n">
        <v>125000</v>
      </c>
    </row>
    <row r="33" spans="1:7">
      <c r="A33" s="3" t="s">
        <v>178</v>
      </c>
      <c r="D33" s="5" t="n">
        <v>-65000</v>
      </c>
      <c r="E33" s="5" t="n">
        <v>-35000</v>
      </c>
    </row>
    <row r="34" spans="1:7">
      <c r="A34" s="3" t="s">
        <v>179</v>
      </c>
      <c r="D34" s="5" t="n">
        <v>-1791</v>
      </c>
      <c r="E34" s="5" t="n">
        <v>-71074</v>
      </c>
    </row>
    <row r="35" spans="1:7">
      <c r="A35" s="3" t="s">
        <v>180</v>
      </c>
      <c r="D35" s="5" t="n">
        <v>-42558</v>
      </c>
      <c r="E35" s="5" t="n">
        <v>-19106</v>
      </c>
    </row>
    <row r="36" spans="1:7">
      <c r="A36" s="3" t="s">
        <v>181</v>
      </c>
      <c r="D36" s="5" t="n">
        <v>-1516</v>
      </c>
      <c r="E36" s="5" t="n">
        <v>8577</v>
      </c>
    </row>
    <row r="37" spans="1:7">
      <c r="A37" s="3" t="s">
        <v>182</v>
      </c>
      <c r="D37" s="5" t="n">
        <v>45000</v>
      </c>
      <c r="E37" s="5" t="n">
        <v>0</v>
      </c>
    </row>
    <row r="38" spans="1:7">
      <c r="A38" s="3" t="s">
        <v>183</v>
      </c>
      <c r="D38" s="5" t="n">
        <v>0</v>
      </c>
      <c r="E38" s="5" t="n">
        <v>11</v>
      </c>
    </row>
    <row r="39" spans="1:7">
      <c r="A39" s="3" t="s">
        <v>184</v>
      </c>
      <c r="D39" s="5" t="n">
        <v>39700</v>
      </c>
    </row>
    <row r="40" spans="1:7">
      <c r="A40" s="6" t="s">
        <v>185</v>
      </c>
    </row>
    <row r="41" spans="1:7">
      <c r="A41" s="3" t="s">
        <v>186</v>
      </c>
      <c r="B41" s="5" t="n">
        <v>37320</v>
      </c>
      <c r="C41" s="5" t="n">
        <v>54687</v>
      </c>
      <c r="D41" s="5" t="n">
        <v>37320</v>
      </c>
      <c r="E41" s="5" t="n">
        <v>54687</v>
      </c>
      <c r="F41" s="7" t="n">
        <v>39700</v>
      </c>
    </row>
    <row r="42" spans="1:7">
      <c r="A42" s="3" t="s">
        <v>43</v>
      </c>
      <c r="B42" s="5" t="n">
        <v>3596</v>
      </c>
      <c r="C42" s="5" t="n">
        <v>1223</v>
      </c>
      <c r="D42" s="5" t="n">
        <v>3596</v>
      </c>
      <c r="E42" s="5" t="n">
        <v>1223</v>
      </c>
      <c r="F42" s="5" t="n">
        <v>2536</v>
      </c>
    </row>
    <row r="43" spans="1:7">
      <c r="A43" s="3" t="s">
        <v>187</v>
      </c>
      <c r="B43" s="5" t="n">
        <v>0</v>
      </c>
      <c r="C43" s="5" t="n">
        <v>427</v>
      </c>
      <c r="D43" s="5" t="n">
        <v>0</v>
      </c>
      <c r="E43" s="5" t="n">
        <v>427</v>
      </c>
    </row>
    <row r="44" spans="1:7">
      <c r="A44" s="3" t="s">
        <v>188</v>
      </c>
      <c r="B44" s="5" t="n">
        <v>40916</v>
      </c>
      <c r="C44" s="5" t="n">
        <v>56337</v>
      </c>
      <c r="D44" s="5" t="n">
        <v>40916</v>
      </c>
      <c r="E44" s="5" t="n">
        <v>56337</v>
      </c>
      <c r="F44" s="7" t="n">
        <v>42432</v>
      </c>
      <c r="G44" s="7" t="n">
        <v>47749</v>
      </c>
    </row>
    <row r="45" spans="1:7">
      <c r="A45" s="6" t="s">
        <v>189</v>
      </c>
    </row>
    <row r="46" spans="1:7">
      <c r="A46" s="3" t="s">
        <v>190</v>
      </c>
      <c r="D46" s="5" t="n">
        <v>16415</v>
      </c>
      <c r="E46" s="5" t="n">
        <v>12989</v>
      </c>
    </row>
    <row r="47" spans="1:7">
      <c r="A47" s="6" t="s">
        <v>191</v>
      </c>
    </row>
    <row r="48" spans="1:7">
      <c r="A48" s="3" t="s">
        <v>192</v>
      </c>
      <c r="D48" s="5" t="n">
        <v>5</v>
      </c>
      <c r="E48" s="5" t="n">
        <v>40</v>
      </c>
    </row>
    <row r="49" spans="1:7">
      <c r="A49" s="3" t="s">
        <v>193</v>
      </c>
      <c r="D49" s="5" t="n">
        <v>2239</v>
      </c>
      <c r="E49" s="5" t="n">
        <v>8400</v>
      </c>
    </row>
    <row r="50" spans="1:7">
      <c r="A50" s="3" t="s">
        <v>194</v>
      </c>
      <c r="D50" s="5" t="n">
        <v>5074</v>
      </c>
      <c r="E50" s="5" t="n">
        <v>209</v>
      </c>
    </row>
    <row r="51" spans="1:7">
      <c r="A51" s="3" t="s">
        <v>195</v>
      </c>
      <c r="D51" s="5" t="n">
        <v>659</v>
      </c>
      <c r="E51" s="5" t="n">
        <v>0</v>
      </c>
    </row>
    <row r="52" spans="1:7">
      <c r="A52" s="3" t="s">
        <v>196</v>
      </c>
      <c r="D52" s="5" t="n">
        <v>159</v>
      </c>
      <c r="E52" s="5" t="n">
        <v>229</v>
      </c>
    </row>
    <row r="53" spans="1:7">
      <c r="A53" s="3" t="s">
        <v>197</v>
      </c>
      <c r="B53" s="7" t="n">
        <v>-2376</v>
      </c>
      <c r="C53" s="7" t="n">
        <v>-6301</v>
      </c>
      <c r="D53" s="5" t="n">
        <v>-2376</v>
      </c>
      <c r="E53" s="5" t="n">
        <v>-6301</v>
      </c>
    </row>
    <row r="54" spans="1:7">
      <c r="A54" s="3" t="s">
        <v>198</v>
      </c>
      <c r="D54" s="7" t="n">
        <v>511</v>
      </c>
      <c r="E54"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1:33:50Z</dcterms:created>
  <dcterms:modified xmlns:dcterms="http://purl.org/dc/terms/" xmlns:xsi="http://www.w3.org/2001/XMLSchema-instance" xsi:type="dcterms:W3CDTF">2018-08-10T11:33:50Z</dcterms:modified>
</cp:coreProperties>
</file>